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a" sheetId="6" r:id="rId6"/>
    <s:sheet name="Note 2 - Investments" sheetId="7" r:id="rId7"/>
    <s:sheet name="Note 3 - Segment Information" sheetId="8" r:id="rId8"/>
    <s:sheet name="Note 4 - Stock Compensation" sheetId="9" r:id="rId9"/>
    <s:sheet name="Significant Accounting Policies" sheetId="10" r:id="rId10"/>
    <s:sheet name="Note 2 - Investments (Tables)" sheetId="11" r:id="rId11"/>
    <s:sheet name="Note 3 - Segment Information (T" sheetId="12" r:id="rId12"/>
    <s:sheet name="Note 2 - Investments (Details T" sheetId="13" r:id="rId13"/>
    <s:sheet name="Note 2 - Cost or Amortized Cost" sheetId="14" r:id="rId14"/>
    <s:sheet name="Note 2 - Fixed Maturity and Equ" sheetId="15" r:id="rId15"/>
    <s:sheet name="Note 2 - Fair Value of Investme" sheetId="16" r:id="rId16"/>
    <s:sheet name="Note 2 - Reconciliation of Inve" sheetId="17" r:id="rId17"/>
    <s:sheet name="Note 2 - Cost or Amortized Co18" sheetId="18" r:id="rId18"/>
    <s:sheet name="Note 2 - Sales and Maturities o" sheetId="19" r:id="rId19"/>
    <s:sheet name="Note 2 - Major Categories of Ne" sheetId="20" r:id="rId20"/>
    <s:sheet name="Note 3 - Segment Information (D" sheetId="21" r:id="rId21"/>
    <s:sheet name="Note 3 - Segment Reporting Info" sheetId="22" r:id="rId22"/>
    <s:sheet name="Note 4 - Stock Compensation (De" sheetId="23" r:id="rId23"/>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30, 2015</t>
  </si>
  <si>
    <t>Nov. 01, 2015</t>
  </si>
  <si>
    <t>Entity Registrant Name</t>
  </si>
  <si>
    <t>AMERINST INSURANCE GROUP LTD</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ASSETS</t>
  </si>
  <si>
    <t>Fixed maturity investments, available for sale, at fair value (amortized cost $6,618,171 and $6,363,646)</t>
  </si>
  <si>
    <t>Equity securities, available for sale, at fair value (cost $10,093,318 and $9,310,880)</t>
  </si>
  <si>
    <t>TOTAL INVESTMENTS</t>
  </si>
  <si>
    <t>Cash and cash equivalents</t>
  </si>
  <si>
    <t>Restricted cash and cash equivalents</t>
  </si>
  <si>
    <t>Other invested assets</t>
  </si>
  <si>
    <t>Assumed reinsurance balances receivable</t>
  </si>
  <si>
    <t>Accrued investment income</t>
  </si>
  <si>
    <t>Property and equipment</t>
  </si>
  <si>
    <t>Deferred policy acquisition costs</t>
  </si>
  <si>
    <t>Prepaid expenses and other assets</t>
  </si>
  <si>
    <t>TOTAL ASSETS</t>
  </si>
  <si>
    <t>LIABILITIES</t>
  </si>
  <si>
    <t>Unpaid losses and loss adjustment expenses</t>
  </si>
  <si>
    <t>Unearned premium</t>
  </si>
  <si>
    <t>Assumed reinsurance balances payable</t>
  </si>
  <si>
    <t>Accrued expenses and other liabilities</t>
  </si>
  <si>
    <t>TOTAL LIABILITIES</t>
  </si>
  <si>
    <t>SHAREHOLDERS’ EQUITY</t>
  </si>
  <si>
    <t>Common shares, $1 par value, 2015 and 2014: 2,000,000 shares authorized, 995,253 issued and outstanding</t>
  </si>
  <si>
    <t>Additional paid-in capital</t>
  </si>
  <si>
    <t>Retained earnings</t>
  </si>
  <si>
    <t>Accumulated other comprehensive income</t>
  </si>
  <si>
    <t>Shares held by Subsidiary (337,587 and 339,862 shares) at cost</t>
  </si>
  <si>
    <t>TOTAL SHAREHOLDERS’ EQUITY</t>
  </si>
  <si>
    <t>TOTAL LIABILITIES AND SHAREHOLDERS’ EQUITY</t>
  </si>
  <si>
    <t>Condensed Consolidated Balance Sheets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Loss and Retained Earnings (Unaudited) - USD ($)</t>
  </si>
  <si>
    <t>3 Months Ended</t>
  </si>
  <si>
    <t>Sep. 30, 2014</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LOSS BEFORE TAX</t>
  </si>
  <si>
    <t>Income tax expense</t>
  </si>
  <si>
    <t>NET LOSS AFTER TAX</t>
  </si>
  <si>
    <t>OTHER COMPREHENSIVE LOSS</t>
  </si>
  <si>
    <t>Net unrealized holding (losses) gains arising during the period</t>
  </si>
  <si>
    <t>Reclassification adjustment for gains included in net loss</t>
  </si>
  <si>
    <t>COMPREHENSIVE LOSS</t>
  </si>
  <si>
    <t>RETAINED EARNINGS, BEGINNING OF PERIOD</t>
  </si>
  <si>
    <t>Net loss</t>
  </si>
  <si>
    <t>Dividends</t>
  </si>
  <si>
    <t>RETAINED EARNINGS, END OF PERIOD</t>
  </si>
  <si>
    <t>Per share amounts</t>
  </si>
  <si>
    <t>Basic and diluted loss (in dollars per share)</t>
  </si>
  <si>
    <t>Dividends (in dollars per share)</t>
  </si>
  <si>
    <t>Weighted average number of shares outstanding for the entire period (for basic and diluted) (in shares)</t>
  </si>
  <si>
    <t>Condensed Consolidated Statements of Cash Flows (Unaudited) - USD ($)</t>
  </si>
  <si>
    <t>OPERATING ACTIVITIES</t>
  </si>
  <si>
    <t>Net Cash provided by (used in) in Operating Activities</t>
  </si>
  <si>
    <t>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provided by Investing Activities</t>
  </si>
  <si>
    <t>FINANCING ACTIVITIES</t>
  </si>
  <si>
    <t>Dividends paid</t>
  </si>
  <si>
    <t>Net Cash used in Financing Activities</t>
  </si>
  <si>
    <t>NET INCREASE IN CASH AND CASH EQUIVALENTS</t>
  </si>
  <si>
    <t>CASH AND CASH EQUIVALENTS, BEGINNING OF PERIOD</t>
  </si>
  <si>
    <t>CASH AND CASH EQUIVALENTS, END OF PERIOD</t>
  </si>
  <si>
    <t>Note 1 - Basis of Preparation and Cosolidation</t>
  </si>
  <si>
    <t>Notes to Financial Statements</t>
  </si>
  <si>
    <t>Organization, Consolidation and Presentation of Financial Statements Disclosure [Text Block]</t>
  </si>
  <si>
    <t xml:space="preserve">1. BASIS OF PREPARATION AND CONSOLIDATION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4 and notes thereto, included in AmerInst’s Annual Report on Form 10-K for the year then ended. New Accounting Pronouncements There were no recently issued accounting pronouncements that had a material impact on the Company’s financial statements or disclosures. </t>
  </si>
  <si>
    <t>Note 2 - Investments</t>
  </si>
  <si>
    <t>Investments in Debt and Marketable Equity Securities (and Certain Trading Assets) Disclosure [Text Block]</t>
  </si>
  <si>
    <t xml:space="preserve">2. INVESTMENTS The cost or amortized cost, gross unrealized holding gains and losses, and estimated fair value of the Company’s fixed maturity investments, by major security type, and equity securities as of September 30, 2015 and December 31, 2014 are as follows: Cost or Gross Gross Estimated As of September 30, 2015 Fixed maturity investments: U.S. government agency securities $ 448,110 $ 11,304 $ — $ 459,414 Obligations of states and political subdivisions 5,860,704 63,160 (17,468 ) 5,906,396 Corporate debt securities 309,357 7,989 — 317,346 Total fixed maturity investments 6,618,171 82,453 (17,468 ) 6,683,156 Equity securities 9,093,318 2,937,386 (375,660 ) 11,655,044 Hedge fund 1,000,000 700,028 — 1,700,028 Total equity securities 10,093,318 3,637,414 (375,660 ) 13,355,072 Total investments $ 16,711,489 $ 3,719,867 $ (393,128 ) $ 20,038,228 Cost or Gross Gross Estimated As of December 31, 2014 Fixed maturity investments: U.S. government agency securities $ 447,722 $ 3,637 $ — $ 451,359 Obligations of states and political subdivisions 5,601,616 85,978 (22,093 ) 5,665,501 Corporate debt securities 314,308 11,381 — 325,689 Total fixed maturity investments 6,363,646 100,996 (22,093 ) 6,442,549 Equity securities 8,310,880 4,559,699 (62,458 ) 12,808,121 Hedge fund 1,000,000 689,837 — 1,689,837 Total equity securities 9,310,880 5,249,536 (62,458 ) 14,497,958 Total investments $ 15,674,526 $ 5,350,532 $ (84,551 ) $ 20,940,507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As of September 30, 2015 Fixed maturity investments: U.S. government agency securities $ — $ — $ — $ — $ — $ — Obligations of states and political subdivisions 1,705,352 (11,842 ) 1,580,602 (5,626 ) 3,285,954 (17,468 ) Corporate debt securities — — — — — — Total fixed maturity investments 1,705,352 (11,842 ) 1,580,602 (5,626 ) 3,285,954 (17,468 ) Equity securities 130,206 (39,040 ) 3,755,752 (336,620 ) 3,885,958 (375,660 ) Hedge fund — — — — — — Total equity securities 130,206 (39,040 ) 3,755,752 (336,620 ) 3,885,958 (375,660 ) Total investments $ 1,835,558 $ (50,882 ) $ 5,336,354 $ (342,246 ) $ 7,171,912 $ (393,128 ) 12 months or greater Less than 12 months Total Estimated Unrealized Estimated Unrealized Estimated Unrealized As of December 31, 2014 Fixed maturity investments: U.S. government agency securities $ — $ — $ — $ — $ — $ — Obligations of states and political subdivisions 2,373,133 (22,093 ) — — 2,373,133 (22,093 ) Corporate debt securities — — — — — — Total fixed maturity investments 2,373,133 (22,093 ) — — 2,373,133 (22,093 ) Equity securities — — 1,159,287 (62,458 ) 1,159,287 (62,458 ) Hedge fund — — — — — — Total equity securities — — 1,159,287 (62,458 ) 1,159,287 (62,458 ) Total investments $ 2,373,133 $ (22,093 ) $ 1,159,287 $ (62,458 ) $ 3,532,420 $ (84,551 ) As of September 30, 2015 and December 31, 2014, there were 47 and 23 securities in an unrealized loss position with an estimated fair value of $7,171,912 and $3,532,420, respectively. As of September 30, 2015 and December 31, 2014, 10 and nine of these securities had been in an unrealized loss position for 12 months or greater, respectively. As of September 30, 2015 and December 31, 2014, none of these securities were considered to be other-than-temporarily impaired. The Company has the intent to hold the fixed maturity securities to maturity and it is not more likely than not that the Company will be required to sell these securities before their fair values recover above the adjusted cost. The unrealized losses from these securities were not as a result of credit, collateral or structural issues. At September 30, 2015 and December 31, 2014, the Company had investments in certificates of deposit (“CD”) in the amount of $1,470,000 comprised of fully insured time deposits placed with Federal Deposit Insurance Corporation (“FDIC”) insured commercial banks and savings associations. The FDIC, an independent agency of the United States government, protects depositors up to an amount of $250,000 per depositor, per insured institution. FDIC insurance is backed by the full faith and credit of the United States government. The stated interest rate of an FDIC insured CD varies greatly among commercial banks and savings associations, depending on the term of the CD and the institution’s need for funding. The liquidity of “marketable” CDs is marginal, even though they are assigned an FDIC number, a CUSIP number and are held in book-entry form through the Depository Trust Company. Depending on market liquidity and conditions, the bid price for an FDIC insured CD would reflect the supply of and the demand for deposits of the particular bank or savings association, as well as prevailing interest rates, the remaining term of the deposit, specific features of the CD, and compensation of the broker arranging the sale of the CD. These time deposits have maturities ranging from less than one to three years and are classified as other invested assets on the Company’s condensed consolidated balance sheet. Other-Than-Temporary Impairment Process The Company assesses whether declines in the fair value of its fixed maturity investments classified as available-for-sale represent impairments that are other-than-temporary by reviewing each fixed maturity investment that is impaired and (1) determining if the Company has the intent to sell the fixed maturity investment or if it is more likely than not that the Company will be required to sell the fixed maturity investment before its anticipated recovery; and (2) assessing whether a credit loss exists, that is, where the Company expects that the present value of the cash flows expected to be collected from the fixed maturity investment are less than the amortized cost basis of the investment. The Company had no planned sales of its fixed maturity investments classified as available-for-sale that were in an unrealized loss position at September 30, 2015.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 term investments and fixed maturity investments available for sale in an unrealized gain position, and other relevant factors. For the nine months ended September 30, 2015, the Company did not recognize any other-than-temporary impairments due to sales. 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fixed maturity investment to recover in value; (4) an analysis of the financial condition of the issuer; (5) the rating of the issuer; and (6) failure of the issuer of the fixed maturity investment to make scheduled interest or principal payments. Equity securities are reviewed on a regular basis to determine if they have sustained an impairment of value that is considered to be other than temporary. Several factors are considered in the assessment of an investment, which include (i) the extent of the decline below cost, and (ii) the potential for the security to recover in value. If we conclude a security is other-than-temporarily impaired, we write down the amortized cost of the security to fair value, with a charge to net realized investment gains (losses) in the Consolidated Statement of Operations. Gross unrealized losses on the investment portfolio as of September 30, 2015 and December 31, 2014, relating to 12 and nine fixed maturity securities, amounted to $17,468 and $22,093, respectively, and 35 and 14 equity securities, amounted to $375,660 and $62,458, respectively. The unrealized losses on these available for sale fixed maturity securities were not as a result of credit, collateral or structural issues. During the nine months ended and three months ended September 30, 2015, the Company recorded a total other-than-temporary impairment charge of $536,806 and $297,986 on four and one equity securities, respectively, as a result of the decline in fair value below cost. During the nine months ended and three months ended September 30, 2014, the Company recorded a total other-than-temporary impairment charge of $121,623 and $119,387 on eight and six equity securities, respectively, as a result of the decline in fair value below cost.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fair value is defined as the price that would be received to sell an asset or paid to transfer a liability in an orderly transaction between market participants at the measurement date. ASC 820 establishe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s that are significant to determining such measurement. The three levels are defined as follows: • Level 1 • Level 2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September 30, 2015 and December 31, 2014 and what level within the fair value hierarchy each valuation technique resides: • U.S. government agency securities • Obligations of state and political subdivisions • Corporate debt securities • Equity securities, at fair value • Hedge fund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be representative of fair value under current market conditions. Our review process includes, but is not limited to: (i)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 There have been no material changes to our valuation techniques from what was used as of December 31, 2014. Since the fair value of a security is an estimate of what a willing buyer would pay for such security if we sold it, we cannot know the ultimate value of our securities until they are sold. We believe the valuation techniques utilized provide us with a reasonable estimate of the price that would be received if we were to sell our assets or transfer our liabilities in an orderly market transaction between participants at the measurement date. The following tables show the fair value of the Company’s investments in accordance with ASC 820 as of September 30, 2015 and December 31, 2014: Fair value measurement using: Carrying Total fair Quoted prices Significant other Significant As of September 30, 2015 U.S. government agency securities $ 459,414 $ 459,414 $ — $ 459,414 $ — Obligations of state and political subdivisions 5,906,396 5,906,396 5,906,396 Corporate debt securities 317,346 317,346 317,346 Total fixed maturity investments 6,683,156 6,683,156 Equity securities (excluding the hedge fund) 11,655,044 11,655,044 11,655,044 Hedge fund 1,700,028 1,700,028 1,700,028 Total equity securities 13,355,072 13,355,072 Total investments $ 20,038,228 $ 20,038,228 $ 11,655,044 $ 6,683,156 $ 1,700,028 Fair value measurement using: Carrying Total fair Quoted prices Significant other Significant As of December 31, 2014 U.S. government agency securities $ 451,359 $ 451,359 $ — $ 451,359 $ — Obligations of state and political subdivisions 5,665,501 5,665,501 5,665,501 Corporate debt securities 325,689 325,689 325,689 Total fixed maturity investments 6,442,549 6,442,549 Equity securities (excluding the hedge fund) 12,808,121 12,808,121 12,808,121 Hedge fund 1,689,837 1,689,837 1,689,837 Total equity securities 14,497,958 14,497,958 Total investments $ 20,940,507 $ 20,940,507 $ 12,808,121 $ 6,442,549 $ 1,689,837 There were no transfers between Levels 1 and 2 during the nine months ended September 30, 2015 and the year ended December 31, 2014. The following table presents a reconciliation of the beginning and ending balance of investments measured at fair value on a recurring basis using significant unobservable (Level 3) inputs for the nine months ended September 30, 2015 and 2014: Hedge Fund Investment September 30, September 30, Balance classified as Level 3, beginning of period $ 1,689,837 $ 1,631,600 Total gains or losses included in earnings — — Change in fair value of hedge fund investment 10,191 37,272 Purchases — — Sales — — Transfers in and/or out of Level 3 — — Ending balance, end of period $ 1,700,028 $ 1,668,872 There were no transfers into or from Level 3 during the nine months ended September 30, 2015 and 2014. The following table presents a reconciliation of the beginning and ending balance of investments measured at fair value on a recurring basis using significant unobservable (Level 3) inputs for the three months ended September 30, 2015 and 2014: Hedge Fund Investment September 30, September 30, Balance classified as Level 3, beginning of period $ 1,739,621 $ 1,656,693 Total gains or losses included in earnings — — Change in fair value of hedge fund investment (39,593 ) 12,179 Purchases — — Sales — — Transfers in and/or out of Level 3 — — Ending balance, end of period $ 1,700,028 $ 1,668,872 There were no transfers into or from Level 3 during the three months ended September 30, 2015 and 2014. The cost or amortized cost and estimated fair value of fixed maturity investments as of September 30, 2015 and December 31, 2014 by contractual maturity are shown below. Expected maturities may differ from contractual maturities as borrowers may have the right to call or prepay obligations without penalties. Amortized Estimated As of September 30, 2015 Due in one year or less $ 1,035,461 $ 1,045,295 Due after one year through five years 5,180,568 5,239,796 Due after five years through ten years 227,326 225,718 Due after ten years 174,816 172,347 Total $ 6,618,171 $ 6,683,156 Amortized Estimated As of December 31, 2014 Due in one year or less $ 660,269 $ 665,201 Due after one year through five years 5,077,084 5,157,518 Due after five years through ten years 447,167 443,984 Due after ten years 179,126 175,846 Total $ 6,363,646 $ 6,442,549 Information on sales and maturities of investments during the nine months ended September 30, 2015 and 2014 are as follows: September 30, September 30, Total proceeds on sales of available-for-sale securities $ 3,436,202 $ 2,338,306 Proceeds from redemptions of fixed maturity investments 35,000 125,226 Total proceeds from maturities of fixed maturity investments 660,000 820,000 Gross gains on sales 1,168,098 1,374,970 Gross losses on sales (166,520 ) (7,731 ) Impairment losses (536,806 ) (121,623 ) Information on sales and maturities of investments during the three months ended September 30, 2015 and 2014 are as follows: September 30, September 30, Total proceeds on sales of available-for-sale securities $ 1,619,408 $ 528,846 Proceeds from redemptions of fixed maturity investments 35,000 — Total proceeds from maturities of fixed maturity investments 250,000 375,000 Gross gains on sales 468,157 350,841 Gross losses on sales (162,595 ) (7,731 ) Impairment losses (297,986 ) (119,387 ) Major categories of net investment income during the nine months ended September 30, 2015 and 2014 are summarized as follows: September 30, September 30, Interest earned: Fixed maturity investments $ 130,025 $ 177,823 Short term investments and cash and cash equivalents 1,414 635 Dividends earned 157,138 124,942 Investment expenses (102,391 ) (98,744 ) Net investment income $ 186,186 $ 204,656 Major categories of net investment income during the three months ended September 30, 2015 and 2014 are summarized as follows: September 30, September 30, Interest earned: Fixed maturity investments $ 41,984 $ 53,254 Short term investments and cash and cash equivalents 506 369 Dividends earned 47,724 40,796 Investment expenses (34,505 ) (33,972 ) Net investment income $ 55,709 $ 60,447 </t>
  </si>
  <si>
    <t>Note 3 - Segment Information</t>
  </si>
  <si>
    <t>Segment Reporting Disclosure [Text Block]</t>
  </si>
  <si>
    <t xml:space="preserve">3. SEGMENT INFORMATION AmerInst has two reportable segments: (1) reinsurance activity, which also includes investments and other activities, and (2) insurance activity, which offers professional liability solutions to professional service firms under the Agency Agreement with C&amp;F, as defined in the “Overview” section below. The tables below summarize the results of our reportable segments as of and for the nine months ended September 30, 2015 and 2014. As of and for the Nine Months Ended September 30, 2015 Reinsurance Insurance Total Revenues $ 4,594,051 $ 2,187,080 $ 6,781,131 Total losses and expenses 4,920,208 2,625,383 7,545,591 Segment loss (326,157 ) (438,303 ) (764,460 ) Identifiable assets — 169,900 169,900 As of and for the Nine Months Ended September 30, 2014 Reinsurance Insurance Total Revenues $ 4,056,114 $ 1,517,006 $ 5,573,120 Total losses and expenses 3,621,201 2,442,114 6,063,315 Segment income (loss) 434,913 (925,108 ) (490,195 ) Identifiable assets — 347,021 347,021 The tables below summarize the results of our reportable segments as of and for the three months ended September 30, 2015 and 2014. As of and for the Three Months Ended September 30, 2015 Reinsurance Insurance Total Revenues $ 1,469,737 $ 729,418 $ 2,199,155 Total losses and expenses 1,699,764 849,476 2,549,240 Segment loss (230,027 ) (120,058 ) (350,085 ) Identifiable assets — 169,900 169,900 As of and for the Three Months Ended September 30, 2014 Reinsurance Insurance Total Revenues $ 1,241,216 $ 556,824 $ 1,798,040 Total losses and expenses 1,204,515 832,655 2,037,170 Segment income (loss) 36,701 (275,831 ) (239,130 ) Identifiable assets — 347,021 347,021 </t>
  </si>
  <si>
    <t>Note 4 - Stock Compensation</t>
  </si>
  <si>
    <t>Disclosure of Compensation Related Costs, Share-based Payments [Text Block]</t>
  </si>
  <si>
    <t xml:space="preserve">4. STOCK COMPENSATION AmerInst Professional Services, Limited (“APSL”), a subsidiary of AmerInst, has employment agreements with four key members of senior management, including one of our named executive officers, Kyle Nieman, the President of APSL, which grant them phantom shares of the Company. Under these agreements, these employees were initially granted an aggregate of 75,018 phantom shares of the Company on the date of their employment, subject to certain vesting requirements. The phantom shares are eligible for phantom dividends payable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three and nine months ended September 30, 2015, 700 and 1,360 phantom shares were granted, respectively, arising from the dividends declared on the Company’s common shares. 83,156 phantom shares were outstanding at September 30, 2015. For three of these employees, including Mr. Nieman, the phantom shares initially granted, as well as any additional shares granted from dividends declared, vested on January 1, 2015. For the fourth employee, the phantom shares initially granted, as well as any additional shares granted from dividends declared, will vest on January 1, 2018. The liability payable to these employees under the phantom share agreements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red before January 1, 2015 for three of these employees and occurs before January 1, 2018 for the fourth employee. The liability relating to these phantom shares is recalculated quarterly based on the net book value of the Company’s common shares at the end of each quarter. As a result of the overall decrease in the net book value of the Company’s common shares since the grant dates, no liability has been recorded by the Company relating to these phantom shares at September 30, 2015. </t>
  </si>
  <si>
    <t>Significant Accounting Policies (Policies)</t>
  </si>
  <si>
    <t>Accounting Policies [Abstract]</t>
  </si>
  <si>
    <t>Basis of Accounting, Policy [Policy Text Block]</t>
  </si>
  <si>
    <t xml:space="preserve">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4 and notes thereto, included in AmerInst’s Annual Report on Form 10-K for the year then ended. </t>
  </si>
  <si>
    <t>New Accounting Pronouncements, Policy [Policy Text Block]</t>
  </si>
  <si>
    <t xml:space="preserve">New Accounting Pronouncements There were no recently issued accounting pronouncements that had a material impact on the Company’s financial statements or disclosures. </t>
  </si>
  <si>
    <t>Note 2 - Investments (Tables)</t>
  </si>
  <si>
    <t>Notes Tables</t>
  </si>
  <si>
    <t>Schedule of Available-for-sale Securities Reconciliation [Table Text Block]</t>
  </si>
  <si>
    <t xml:space="preserve"> Cost or Gross Gross Estimated As of September 30, 2015 Fixed maturity investments: U.S. government agency securities $ 448,110 $ 11,304 $ — $ 459,414 Obligations of states and political subdivisions 5,860,704 63,160 (17,468 ) 5,906,396 Corporate debt securities 309,357 7,989 — 317,346 Total fixed maturity investments 6,618,171 82,453 (17,468 ) 6,683,156 Equity securities 9,093,318 2,937,386 (375,660 ) 11,655,044 Hedge fund 1,000,000 700,028 — 1,700,028 Total equity securities 10,093,318 3,637,414 (375,660 ) 13,355,072 Total investments $ 16,711,489 $ 3,719,867 $ (393,128 ) $ 20,038,228 Cost or Gross Gross Estimated As of December 31, 2014 Fixed maturity investments: U.S. government agency securities $ 447,722 $ 3,637 $ — $ 451,359 Obligations of states and political subdivisions 5,601,616 85,978 (22,093 ) 5,665,501 Corporate debt securities 314,308 11,381 — 325,689 Total fixed maturity investments 6,363,646 100,996 (22,093 ) 6,442,549 Equity securities 8,310,880 4,559,699 (62,458 ) 12,808,121 Hedge fund 1,000,000 689,837 — 1,689,837 Total equity securities 9,310,880 5,249,536 (62,458 ) 14,497,958 Total investments $ 15,674,526 $ 5,350,532 $ (84,551 ) $ 20,940,507 </t>
  </si>
  <si>
    <t>Schedule of Unrealized Loss on Investments [Table Text Block]</t>
  </si>
  <si>
    <t xml:space="preserve"> 12 months or greater Less than 12 months Total Estimated Unrealized Estimated Unrealized Estimated Unrealized As of September 30, 2015 Fixed maturity investments: U.S. government agency securities $ — $ — $ — $ — $ — $ — Obligations of states and political subdivisions 1,705,352 (11,842 ) 1,580,602 (5,626 ) 3,285,954 (17,468 ) Corporate debt securities — — — — — — Total fixed maturity investments 1,705,352 (11,842 ) 1,580,602 (5,626 ) 3,285,954 (17,468 ) Equity securities 130,206 (39,040 ) 3,755,752 (336,620 ) 3,885,958 (375,660 ) Hedge fund — — — — — — Total equity securities 130,206 (39,040 ) 3,755,752 (336,620 ) 3,885,958 (375,660 ) Total investments $ 1,835,558 $ (50,882 ) $ 5,336,354 $ (342,246 ) $ 7,171,912 $ (393,128 ) 12 months or greater Less than 12 months Total Estimated Unrealized Estimated Unrealized Estimated Unrealized As of December 31, 2014 Fixed maturity investments: U.S. government agency securities $ — $ — $ — $ — $ — $ — Obligations of states and political subdivisions 2,373,133 (22,093 ) — — 2,373,133 (22,093 ) Corporate debt securities — — — — — — Total fixed maturity investments 2,373,133 (22,093 ) — — 2,373,133 (22,093 ) Equity securities — — 1,159,287 (62,458 ) 1,159,287 (62,458 ) Hedge fund — — — — — — Total equity securities — — 1,159,287 (62,458 ) 1,159,287 (62,458 ) Total investments $ 2,373,133 $ (22,093 ) $ 1,159,287 $ (62,458 ) $ 3,532,420 $ (84,551 )</t>
  </si>
  <si>
    <t>Schedule of Fair Value, Assets and Liabilities Measured on Recurring Basis [Table Text Block]</t>
  </si>
  <si>
    <t xml:space="preserve"> Fair value measurement using: Carrying Total fair Quoted prices Significant other Significant As of September 30, 2015 U.S. government agency securities $ 459,414 $ 459,414 $ — $ 459,414 $ — Obligations of state and political subdivisions 5,906,396 5,906,396 5,906,396 Corporate debt securities 317,346 317,346 317,346 Total fixed maturity investments 6,683,156 6,683,156 Equity securities (excluding the hedge fund) 11,655,044 11,655,044 11,655,044 Hedge fund 1,700,028 1,700,028 1,700,028 Total equity securities 13,355,072 13,355,072 Total investments $ 20,038,228 $ 20,038,228 $ 11,655,044 $ 6,683,156 $ 1,700,028 Fair value measurement using: Carrying Total fair Quoted prices Significant other Significant As of December 31, 2014 U.S. government agency securities $ 451,359 $ 451,359 $ — $ 451,359 $ — Obligations of state and political subdivisions 5,665,501 5,665,501 5,665,501 Corporate debt securities 325,689 325,689 325,689 Total fixed maturity investments 6,442,549 6,442,549 Equity securities (excluding the hedge fund) 12,808,121 12,808,121 12,808,121 Hedge fund 1,689,837 1,689,837 1,689,837 Total equity securities 14,497,958 14,497,958 Total investments $ 20,940,507 $ 20,940,507 $ 12,808,121 $ 6,442,549 $ 1,689,837 </t>
  </si>
  <si>
    <t>Fair Value, Assets Measured on Recurring Basis, Unobservable Input Reconciliation [Table Text Block]</t>
  </si>
  <si>
    <t xml:space="preserve"> Hedge Fund Investment September 30, September 30, Balance classified as Level 3, beginning of period $ 1,689,837 $ 1,631,600 Total gains or losses included in earnings — — Change in fair value of hedge fund investment 10,191 37,272 Purchases — — Sales — — Transfers in and/or out of Level 3 — — Ending balance, end of period $ 1,700,028 $ 1,668,872 Hedge Fund Investment September 30, September 30, Balance classified as Level 3, beginning of period $ 1,739,621 $ 1,656,693 Total gains or losses included in earnings — — Change in fair value of hedge fund investment (39,593 ) 12,179 Purchases — — Sales — — Transfers in and/or out of Level 3 — — Ending balance, end of period $ 1,700,028 $ 1,668,872 </t>
  </si>
  <si>
    <t>Investments Classified by Contractual Maturity Date [Table Text Block]</t>
  </si>
  <si>
    <t xml:space="preserve"> Amortized Estimated As of September 30, 2015 Due in one year or less $ 1,035,461 $ 1,045,295 Due after one year through five years 5,180,568 5,239,796 Due after five years through ten years 227,326 225,718 Due after ten years 174,816 172,347 Total $ 6,618,171 $ 6,683,156 Amortized Estimated As of December 31, 2014 Due in one year or less $ 660,269 $ 665,201 Due after one year through five years 5,077,084 5,157,518 Due after five years through ten years 447,167 443,984 Due after ten years 179,126 175,846 Total $ 6,363,646 $ 6,442,549 </t>
  </si>
  <si>
    <t>Realized Gain (Loss) on Investments [Table Text Block]</t>
  </si>
  <si>
    <t xml:space="preserve"> September 30, September 30, Total proceeds on sales of available-for-sale securities $ 3,436,202 $ 2,338,306 Proceeds from redemptions of fixed maturity investments 35,000 125,226 Total proceeds from maturities of fixed maturity investments 660,000 820,000 Gross gains on sales 1,168,098 1,374,970 Gross losses on sales (166,520 ) (7,731 ) Impairment losses (536,806 ) (121,623 ) September 30, September 30, Total proceeds on sales of available-for-sale securities $ 1,619,408 $ 528,846 Proceeds from redemptions of fixed maturity investments 35,000 — Total proceeds from maturities of fixed maturity investments 250,000 375,000 Gross gains on sales 468,157 350,841 Gross losses on sales (162,595 ) (7,731 ) Impairment losses (297,986 ) (119,387 )</t>
  </si>
  <si>
    <t>Condensed Cash Flow Statement [Table Text Block]</t>
  </si>
  <si>
    <t xml:space="preserve"> September 30, September 30, Interest earned: Fixed maturity investments $ 130,025 $ 177,823 Short term investments and cash and cash equivalents 1,414 635 Dividends earned 157,138 124,942 Investment expenses (102,391 ) (98,744 ) Net investment income $ 186,186 $ 204,656 September 30, September 30, Interest earned: Fixed maturity investments $ 41,984 $ 53,254 Short term investments and cash and cash equivalents 506 369 Dividends earned 47,724 40,796 Investment expenses (34,505 ) (33,972 ) Net investment income $ 55,709 $ 60,447 </t>
  </si>
  <si>
    <t>Note 3 - Segment Information (Tables)</t>
  </si>
  <si>
    <t>Schedule of Segment Reporting Information, by Segment [Table Text Block]</t>
  </si>
  <si>
    <t xml:space="preserve"> As of and for the Nine Months Ended September 30, 2015 Reinsurance Insurance Total Revenues $ 4,594,051 $ 2,187,080 $ 6,781,131 Total losses and expenses 4,920,208 2,625,383 7,545,591 Segment loss (326,157 ) (438,303 ) (764,460 ) Identifiable assets — 169,900 169,900 As of and for the Nine Months Ended September 30, 2014 Reinsurance Insurance Total Revenues $ 4,056,114 $ 1,517,006 $ 5,573,120 Total losses and expenses 3,621,201 2,442,114 6,063,315 Segment income (loss) 434,913 (925,108 ) (490,195 ) Identifiable assets — 347,021 347,021 As of and for the Three Months Ended September 30, 2015 Reinsurance Insurance Total Revenues $ 1,469,737 $ 729,418 $ 2,199,155 Total losses and expenses 1,699,764 849,476 2,549,240 Segment loss (230,027 ) (120,058 ) (350,085 ) Identifiable assets — 169,900 169,900 As of and for the Three Months Ended September 30, 2014 Reinsurance Insurance Total Revenues $ 1,241,216 $ 556,824 $ 1,798,040 Total losses and expenses 1,204,515 832,655 2,037,170 Segment income (loss) 36,701 (275,831 ) (239,130 ) Identifiable assets — 347,021 347,021 </t>
  </si>
  <si>
    <t>Note 2 - Investments (Details Textual)</t>
  </si>
  <si>
    <t>6 Months Ended</t>
  </si>
  <si>
    <t>Sep. 30, 2015USD ($)shares</t>
  </si>
  <si>
    <t>Sep. 30, 2014USD ($)shares</t>
  </si>
  <si>
    <t>Jun. 30, 2015</t>
  </si>
  <si>
    <t>Dec. 31, 2014USD ($)</t>
  </si>
  <si>
    <t>Minimum [Member]</t>
  </si>
  <si>
    <t>Maturity of Time Deposits</t>
  </si>
  <si>
    <t>1 year</t>
  </si>
  <si>
    <t>Maximum [Member]</t>
  </si>
  <si>
    <t>3 years</t>
  </si>
  <si>
    <t>Fixed Maturity Investments [Member]</t>
  </si>
  <si>
    <t>Available-for-sale, Securities in Unrealized Loss Positions, Qualitative Disclosure, Number of Positions</t>
  </si>
  <si>
    <t>Available-for-sale Securities, Accumulated Gross Unrealized Loss, before Tax</t>
  </si>
  <si>
    <t>Equity Securities [Member]</t>
  </si>
  <si>
    <t>Other than Temporary Impairment Losses, Investments, Available-for-sale Securities</t>
  </si>
  <si>
    <t>Available-for-sale Securities, Other-than Temporarily Impaired, Qualitative Disclosure, Number of Positions | shares</t>
  </si>
  <si>
    <t>Certificates of Deposit, at Carrying Value</t>
  </si>
  <si>
    <t>Available-for-sale Securities, Continuous Unrealized Loss Position, Fair Value</t>
  </si>
  <si>
    <t>Available-for-sale, Securities in Unrealized Loss Positions, Qualitative Disclosure, Number of Positions, Greater than or Equal to One Year</t>
  </si>
  <si>
    <t>Cash, FDIC Insured Amount</t>
  </si>
  <si>
    <t>Number of Strategies</t>
  </si>
  <si>
    <t>Note 2 - Cost or Amortized Cost, Gross Unrealized Holding Gains and Losses, and Estimated Fair Value of Fixed Maturity Investments (Details) - USD ($)</t>
  </si>
  <si>
    <t>Fixed Maturities [Member] | US Government Agencies Debt Securities [Member]</t>
  </si>
  <si>
    <t>Cost or Amortized Cost</t>
  </si>
  <si>
    <t>Gross Unrealized Gains</t>
  </si>
  <si>
    <t>Gross Unrealized Losses</t>
  </si>
  <si>
    <t xml:space="preserve"> </t>
  </si>
  <si>
    <t>Estimated Fair Value</t>
  </si>
  <si>
    <t>Fixed maturity investments:</t>
  </si>
  <si>
    <t>Fixed Maturities [Member] | US States and Political Subdivisions Debt Securities [Member]</t>
  </si>
  <si>
    <t>Fixed Maturities [Member] | Corporate Debt Securities [Member]</t>
  </si>
  <si>
    <t>Fixed Maturities [Member]</t>
  </si>
  <si>
    <t>Hedge Funds [Member]</t>
  </si>
  <si>
    <t>Equity Securities and Hedge Funds [Member]</t>
  </si>
  <si>
    <t>Note 2 - Fixed Maturity and Equity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unrealized losses</t>
  </si>
  <si>
    <t>Note 2 - Fair Value of Investments (Details) - USD ($)</t>
  </si>
  <si>
    <t>Reported Value Measurement [Member] | Fixed Maturities [Member] | US Government Agencies Debt Securities [Member]</t>
  </si>
  <si>
    <t>Total investments</t>
  </si>
  <si>
    <t>Reported Value Measurement [Member] | Fixed Maturities [Member] | US States and Political Subdivisions Debt Securities [Member]</t>
  </si>
  <si>
    <t>Reported Value Measurement [Member] | Fixed Maturities [Member] | Corporate Debt Securities [Member]</t>
  </si>
  <si>
    <t>Reported Value Measurement [Member] | Fixed Maturities [Member]</t>
  </si>
  <si>
    <t>Reported Value Measurement [Member] | Equity Securities [Member]</t>
  </si>
  <si>
    <t>Reported Value Measurement [Member] | Hedge Funds [Member]</t>
  </si>
  <si>
    <t>Reported Value Measurement [Member] | Equity Securities and Hedge Funds [Member]</t>
  </si>
  <si>
    <t>Reported Value Measurement [Member]</t>
  </si>
  <si>
    <t>Estimate of Fair Value Measurement [Member] | Fixed Maturities [Member] | US Government Agencies Debt Securities [Member] | Fair Value, Inputs, Level 1 [Member]</t>
  </si>
  <si>
    <t>Estimate of Fair Value Measurement [Member] | Fixed Maturities [Member] | US Government Agencies Debt Securities [Member] | Fair Value, Inputs, Level 2 [Member]</t>
  </si>
  <si>
    <t>Estimate of Fair Value Measurement [Member] | Fixed Maturities [Member] | US Government Agencies Debt Securities [Member] | Fair Value, Inputs, Level 3 [Member]</t>
  </si>
  <si>
    <t>Estimate of Fair Value Measurement [Member] | Fixed Maturities [Member] | US Government Agencies Debt Securities [Member]</t>
  </si>
  <si>
    <t>Estimate of Fair Value Measurement [Member] | Fixed Maturities [Member] | US States and Political Subdivisions Debt Securities [Member] | Fair Value, Inputs, Level 1 [Member]</t>
  </si>
  <si>
    <t>Estimate of Fair Value Measurement [Member] | Fixed Maturities [Member] | US States and Political Subdivisions Debt Securities [Member] | Fair Value, Inputs, Level 2 [Member]</t>
  </si>
  <si>
    <t>Estimate of Fair Value Measurement [Member] | Fixed Maturities [Member] | US States and Political Subdivisions Debt Securities [Member] | Fair Value, Inputs, Level 3 [Member]</t>
  </si>
  <si>
    <t>Estimate of Fair Value Measurement [Member] | Fixed Maturities [Member] | US States and Political Subdivisions Debt Securities [Member]</t>
  </si>
  <si>
    <t>Estimate of Fair Value Measurement [Member] | Fixed Maturities [Member] | Corporate Debt Securities [Member] | Fair Value, Inputs, Level 1 [Member]</t>
  </si>
  <si>
    <t>Estimate of Fair Value Measurement [Member] | Fixed Maturities [Member] | Corporate Debt Securities [Member] | Fair Value, Inputs, Level 2 [Member]</t>
  </si>
  <si>
    <t>Estimate of Fair Value Measurement [Member] | Fixed Maturities [Member] | Corporate Debt Securities [Member] | Fair Value, Inputs, Level 3 [Member]</t>
  </si>
  <si>
    <t>Estimate of Fair Value Measurement [Member] | Fixed Maturities [Member] | Corporate Debt Securities [Member]</t>
  </si>
  <si>
    <t>Estimate of Fair Value Measurement [Member] | Fixed Maturities [Member] | Fair Value, Inputs, Level 1 [Member]</t>
  </si>
  <si>
    <t>Estimate of Fair Value Measurement [Member] | Fixed Maturities [Member] | Fair Value, Inputs, Level 2 [Member]</t>
  </si>
  <si>
    <t>Estimate of Fair Value Measurement [Member] | Fixed Maturities [Member] | Fair Value, Inputs, Level 3 [Member]</t>
  </si>
  <si>
    <t>Estimate of Fair Value Measurement [Member] | Fixed Maturities [Member]</t>
  </si>
  <si>
    <t>Estimate of Fair Value Measurement [Member] | Equity Securities [Member] | Fair Value, Inputs, Level 1 [Member]</t>
  </si>
  <si>
    <t>Estimate of Fair Value Measurement [Member] | Equity Securities [Member] | Fair Value, Inputs, Level 2 [Member]</t>
  </si>
  <si>
    <t>Estimate of Fair Value Measurement [Member] | Equity Securities [Member] | Fair Value, Inputs, Level 3 [Member]</t>
  </si>
  <si>
    <t>Estimate of Fair Value Measurement [Member] | Equity Securities [Member]</t>
  </si>
  <si>
    <t>Estimate of Fair Value Measurement [Member] | Hedge Funds [Member] | Fair Value, Inputs, Level 1 [Member]</t>
  </si>
  <si>
    <t>Estimate of Fair Value Measurement [Member] | Hedge Funds [Member] | Fair Value, Inputs, Level 2 [Member]</t>
  </si>
  <si>
    <t>Estimate of Fair Value Measurement [Member] | Hedge Funds [Member] | Fair Value, Inputs, Level 3 [Member]</t>
  </si>
  <si>
    <t>Estimate of Fair Value Measurement [Member] | Hedge Funds [Member]</t>
  </si>
  <si>
    <t>Estimate of Fair Value Measurement [Member] | Equity Securities and Hedge Funds [Member] | Fair Value, Inputs, Level 1 [Member]</t>
  </si>
  <si>
    <t>Estimate of Fair Value Measurement [Member] | Equity Securities and Hedge Funds [Member] | Fair Value, Inputs, Level 2 [Member]</t>
  </si>
  <si>
    <t>Estimate of Fair Value Measurement [Member] | Equity Securities and Hedge Funds [Member] | Fair Value, Inputs, Level 3 [Member]</t>
  </si>
  <si>
    <t>Estimate of Fair Value Measurement [Member] | Equity Securities and Hedge Funds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2 - Reconciliation of Investments Measured at Fair Value on a Recurring Basis Using Significant Unobservable Inputs (Details) - USD ($)</t>
  </si>
  <si>
    <t>Balance classified as Level 3, beginning of period</t>
  </si>
  <si>
    <t>Change in fair value of hedge fund investment</t>
  </si>
  <si>
    <t>Ending balance, end of period</t>
  </si>
  <si>
    <t>Note 2 - Cost or Amortized Cost and Estimated Fair Value of Fixed Maturity Investments (Details) - USD ($)</t>
  </si>
  <si>
    <t>Due in one year or less</t>
  </si>
  <si>
    <t>Due after one year through five years</t>
  </si>
  <si>
    <t>Due after five years through ten years</t>
  </si>
  <si>
    <t>Due after ten years</t>
  </si>
  <si>
    <t>Total</t>
  </si>
  <si>
    <t>Note 2 - Sales and Maturities of Investments (Details) - USD ($)</t>
  </si>
  <si>
    <t>Total proceeds on sales of available-for-sale securities</t>
  </si>
  <si>
    <t>Gross gains on sales</t>
  </si>
  <si>
    <t>Gross losses on sales</t>
  </si>
  <si>
    <t>Impairment losses</t>
  </si>
  <si>
    <t>Note 2 - Major Categories of Net Interest and Dividend Income (Details) - USD ($)</t>
  </si>
  <si>
    <t>Fixed maturity investments</t>
  </si>
  <si>
    <t>Short term investments and cash and cash equivalents</t>
  </si>
  <si>
    <t>Dividends earned</t>
  </si>
  <si>
    <t>Investment expenses</t>
  </si>
  <si>
    <t>Note 3 - Segment Information (Details Textual)</t>
  </si>
  <si>
    <t>Number of Reportable Segments</t>
  </si>
  <si>
    <t>Note 3 - Segment Reporting Information (Details) - USD ($)</t>
  </si>
  <si>
    <t>Reinsurance Segment [Member]</t>
  </si>
  <si>
    <t>Revenues</t>
  </si>
  <si>
    <t>Total losses and expenses</t>
  </si>
  <si>
    <t>Segment income (loss)</t>
  </si>
  <si>
    <t>Insurance Segment [Member]</t>
  </si>
  <si>
    <t>Note 4 - Stock Compensation (Details Textual)</t>
  </si>
  <si>
    <t>12 Months Ended</t>
  </si>
  <si>
    <t>Dec. 31, 2012shares</t>
  </si>
  <si>
    <t>Phantom Share Units (PSUs) [Member]</t>
  </si>
  <si>
    <t>Deferred Compensation Share-based Arrangements, Liability, Current and Noncurrent |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Number of Employees in Pl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4">
        <v>1065201</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4</v>
      </c>
    </row>
    <row r="10" spans="1:3">
      <c t="s" r="A10" s="3">
        <v>16</v>
      </c>
      <c t="n" r="C10" s="4">
        <v>995253</v>
      </c>
    </row>
    <row r="11" spans="1:3">
      <c t="s" r="A11" s="3">
        <v>17</v>
      </c>
      <c t="s" r="B11" s="3">
        <v>18</v>
      </c>
    </row>
    <row r="12" spans="1:3">
      <c t="s" r="A12" s="3">
        <v>19</v>
      </c>
      <c t="s" r="B12" s="3">
        <v>20</v>
      </c>
    </row>
    <row r="13" spans="1:3">
      <c t="s" r="A13" s="3">
        <v>21</v>
      </c>
      <c t="n" r="B13" s="4">
        <v>2015</v>
      </c>
    </row>
    <row r="14" spans="1:3">
      <c t="s" r="A14" s="3">
        <v>22</v>
      </c>
      <c t="s" r="B14" s="5">
        <v>23</v>
      </c>
    </row>
    <row r="15" spans="1:3">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22</v>
      </c>
      <c t="s" r="B1" s="2">
        <v>1</v>
      </c>
    </row>
    <row r="2" spans="1:2">
      <c t="s" r="B2" s="2">
        <v>2</v>
      </c>
    </row>
    <row r="3" spans="1:2">
      <c t="s" r="A3" s="6">
        <v>123</v>
      </c>
    </row>
    <row r="4" spans="1:2">
      <c t="s" r="A4" s="3">
        <v>124</v>
      </c>
      <c t="s" r="B4" s="3">
        <v>125</v>
      </c>
    </row>
    <row r="5" spans="1:2">
      <c t="s" r="A5" s="3">
        <v>126</v>
      </c>
      <c t="s" r="B5" s="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6">
        <v>129</v>
      </c>
    </row>
    <row r="4" spans="1:2">
      <c t="s" r="A4" s="3">
        <v>130</v>
      </c>
      <c t="s" r="B4" s="3">
        <v>131</v>
      </c>
    </row>
    <row r="5" spans="1:2">
      <c t="s" r="A5" s="3">
        <v>132</v>
      </c>
      <c t="s" r="B5" s="3">
        <v>133</v>
      </c>
    </row>
    <row r="6" spans="1:2">
      <c t="s" r="A6" s="3">
        <v>134</v>
      </c>
      <c t="s" r="B6" s="3">
        <v>135</v>
      </c>
    </row>
    <row r="7" spans="1:2">
      <c t="s" r="A7" s="3">
        <v>136</v>
      </c>
      <c t="s" r="B7" s="3">
        <v>137</v>
      </c>
    </row>
    <row r="8" spans="1:2">
      <c t="s" r="A8" s="3">
        <v>138</v>
      </c>
      <c t="s" r="B8" s="3">
        <v>139</v>
      </c>
    </row>
    <row r="9" spans="1:2">
      <c t="s" r="A9" s="3">
        <v>140</v>
      </c>
      <c t="s" r="B9" s="3">
        <v>141</v>
      </c>
    </row>
    <row r="10" spans="1:2">
      <c t="s" r="A10" s="3">
        <v>142</v>
      </c>
      <c t="s" r="B10" s="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44</v>
      </c>
      <c t="s" r="B1" s="2">
        <v>1</v>
      </c>
    </row>
    <row r="2" spans="1:2">
      <c t="s" r="B2" s="2">
        <v>2</v>
      </c>
    </row>
    <row r="3" spans="1:2">
      <c t="s" r="A3" s="6">
        <v>129</v>
      </c>
    </row>
    <row r="4" spans="1:2">
      <c t="s" r="A4" s="3">
        <v>145</v>
      </c>
      <c t="s" r="B4"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5"/>
    <col customWidth="1" max="5" min="5" width="27"/>
    <col customWidth="1" max="6" min="6" width="27"/>
    <col customWidth="1" max="7" min="7" width="21"/>
  </cols>
  <sheetData>
    <row r="1" spans="1:7">
      <c t="s" r="A1" s="1">
        <v>147</v>
      </c>
      <c t="s" r="B1" s="2">
        <v>64</v>
      </c>
      <c t="s" r="D1" s="2">
        <v>148</v>
      </c>
      <c t="s" r="E1" s="2">
        <v>1</v>
      </c>
    </row>
    <row r="2" spans="1:7">
      <c t="s" r="B2" s="2">
        <v>149</v>
      </c>
      <c t="s" r="C2" s="2">
        <v>150</v>
      </c>
      <c t="s" r="D2" s="2">
        <v>151</v>
      </c>
      <c t="s" r="E2" s="2">
        <v>149</v>
      </c>
      <c t="s" r="F2" s="2">
        <v>150</v>
      </c>
      <c t="s" r="G2" s="2">
        <v>152</v>
      </c>
    </row>
    <row r="3" spans="1:7">
      <c t="s" r="A3" s="3">
        <v>153</v>
      </c>
    </row>
    <row r="4" spans="1:7">
      <c t="s" r="A4" s="3">
        <v>154</v>
      </c>
      <c t="s" r="E4" s="3">
        <v>155</v>
      </c>
    </row>
    <row r="5" spans="1:7">
      <c t="s" r="A5" s="3">
        <v>156</v>
      </c>
    </row>
    <row r="6" spans="1:7">
      <c t="s" r="A6" s="3">
        <v>154</v>
      </c>
      <c t="s" r="E6" s="3">
        <v>157</v>
      </c>
    </row>
    <row r="7" spans="1:7">
      <c t="s" r="A7" s="3">
        <v>158</v>
      </c>
    </row>
    <row r="8" spans="1:7">
      <c t="s" r="A8" s="3">
        <v>159</v>
      </c>
      <c t="n" r="B8" s="4">
        <v>12</v>
      </c>
      <c t="n" r="E8" s="4">
        <v>12</v>
      </c>
      <c t="n" r="G8" s="4">
        <v>9</v>
      </c>
    </row>
    <row r="9" spans="1:7">
      <c t="s" r="A9" s="3">
        <v>160</v>
      </c>
      <c t="n" r="B9" s="7">
        <v>17468</v>
      </c>
      <c t="n" r="E9" s="7">
        <v>17468</v>
      </c>
      <c t="n" r="G9" s="7">
        <v>22093</v>
      </c>
    </row>
    <row r="10" spans="1:7">
      <c t="s" r="A10" s="3">
        <v>161</v>
      </c>
    </row>
    <row r="11" spans="1:7">
      <c t="s" r="A11" s="3">
        <v>159</v>
      </c>
      <c t="n" r="B11" s="4">
        <v>35</v>
      </c>
      <c t="n" r="E11" s="4">
        <v>35</v>
      </c>
      <c t="n" r="G11" s="4">
        <v>14</v>
      </c>
    </row>
    <row r="12" spans="1:7">
      <c t="s" r="A12" s="3">
        <v>160</v>
      </c>
      <c t="n" r="B12" s="7">
        <v>375660</v>
      </c>
      <c t="n" r="E12" s="7">
        <v>375660</v>
      </c>
      <c t="n" r="G12" s="7">
        <v>62458</v>
      </c>
    </row>
    <row r="13" spans="1:7">
      <c t="s" r="A13" s="3">
        <v>162</v>
      </c>
      <c t="n" r="B13" s="7">
        <v>297986</v>
      </c>
      <c t="n" r="C13" s="7">
        <v>119387</v>
      </c>
      <c t="n" r="E13" s="7">
        <v>536806</v>
      </c>
      <c t="n" r="F13" s="7">
        <v>121623</v>
      </c>
    </row>
    <row r="14" spans="1:7">
      <c t="s" r="A14" s="3">
        <v>163</v>
      </c>
      <c t="n" r="B14" s="4">
        <v>1</v>
      </c>
      <c t="n" r="C14" s="4">
        <v>6</v>
      </c>
      <c t="n" r="E14" s="4">
        <v>4</v>
      </c>
      <c t="n" r="F14" s="4">
        <v>8</v>
      </c>
    </row>
    <row r="15" spans="1:7">
      <c t="s" r="A15" s="3">
        <v>164</v>
      </c>
      <c t="n" r="B15" s="7">
        <v>1470000</v>
      </c>
      <c t="n" r="E15" s="7">
        <v>1470000</v>
      </c>
      <c t="n" r="G15" s="7">
        <v>1470000</v>
      </c>
    </row>
    <row r="16" spans="1:7">
      <c t="s" r="A16" s="3">
        <v>159</v>
      </c>
      <c t="n" r="B16" s="4">
        <v>47</v>
      </c>
      <c t="n" r="E16" s="4">
        <v>47</v>
      </c>
      <c t="n" r="G16" s="4">
        <v>23</v>
      </c>
    </row>
    <row r="17" spans="1:7">
      <c t="s" r="A17" s="3">
        <v>165</v>
      </c>
      <c t="n" r="B17" s="7">
        <v>7171912</v>
      </c>
      <c t="n" r="E17" s="7">
        <v>7171912</v>
      </c>
      <c t="n" r="G17" s="7">
        <v>3532420</v>
      </c>
    </row>
    <row r="18" spans="1:7">
      <c t="s" r="A18" s="3">
        <v>166</v>
      </c>
      <c t="n" r="B18" s="4">
        <v>10</v>
      </c>
      <c t="n" r="E18" s="4">
        <v>10</v>
      </c>
      <c t="n" r="G18" s="4">
        <v>9</v>
      </c>
    </row>
    <row r="19" spans="1:7">
      <c t="s" r="A19" s="3">
        <v>167</v>
      </c>
      <c t="n" r="B19" s="7">
        <v>250000</v>
      </c>
      <c t="n" r="E19" s="7">
        <v>250000</v>
      </c>
    </row>
    <row r="20" spans="1:7">
      <c t="s" r="A20" s="3">
        <v>160</v>
      </c>
      <c t="n" r="B20" s="7">
        <v>393128</v>
      </c>
      <c t="n" r="E20" s="7">
        <v>393128</v>
      </c>
      <c t="n" r="G20" s="7">
        <v>84551</v>
      </c>
    </row>
    <row r="21" spans="1:7">
      <c t="s" r="A21" s="3">
        <v>168</v>
      </c>
      <c t="n" r="D21" s="4">
        <v>6</v>
      </c>
    </row>
  </sheetData>
  <mergeCells count="3">
    <mergeCell ref="A1:A2"/>
    <mergeCell ref="B1:C1"/>
    <mergeCell ref="E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9</v>
      </c>
      <c t="s" r="B1" s="2">
        <v>2</v>
      </c>
      <c t="s" r="C1" s="2">
        <v>27</v>
      </c>
    </row>
    <row r="2" spans="1:3">
      <c t="s" r="A2" s="3">
        <v>170</v>
      </c>
    </row>
    <row r="3" spans="1:3">
      <c t="s" r="A3" s="3">
        <v>171</v>
      </c>
      <c t="n" r="B3" s="7">
        <v>448110</v>
      </c>
      <c t="n" r="C3" s="7">
        <v>447722</v>
      </c>
    </row>
    <row r="4" spans="1:3">
      <c t="s" r="A4" s="3">
        <v>172</v>
      </c>
      <c t="n" r="B4" s="7">
        <v>11304</v>
      </c>
      <c t="n" r="C4" s="7">
        <v>3637</v>
      </c>
    </row>
    <row r="5" spans="1:3">
      <c t="s" r="A5" s="3">
        <v>173</v>
      </c>
      <c t="s" r="B5" s="3">
        <v>174</v>
      </c>
      <c t="s" r="C5" s="3">
        <v>174</v>
      </c>
    </row>
    <row r="6" spans="1:3">
      <c t="s" r="A6" s="3">
        <v>175</v>
      </c>
      <c t="n" r="B6" s="7">
        <v>459414</v>
      </c>
      <c t="n" r="C6" s="7">
        <v>451359</v>
      </c>
    </row>
    <row r="7" spans="1:3">
      <c t="s" r="A7" s="6">
        <v>176</v>
      </c>
    </row>
    <row r="8" spans="1:3">
      <c t="s" r="A8" s="3">
        <v>171</v>
      </c>
      <c t="n" r="B8" s="4">
        <v>448110</v>
      </c>
      <c t="n" r="C8" s="4">
        <v>447722</v>
      </c>
    </row>
    <row r="9" spans="1:3">
      <c t="s" r="A9" s="3">
        <v>172</v>
      </c>
      <c t="n" r="B9" s="7">
        <v>11304</v>
      </c>
      <c t="n" r="C9" s="7">
        <v>3637</v>
      </c>
    </row>
    <row r="10" spans="1:3">
      <c t="s" r="A10" s="3">
        <v>173</v>
      </c>
      <c t="s" r="B10" s="3">
        <v>174</v>
      </c>
      <c t="s" r="C10" s="3">
        <v>174</v>
      </c>
    </row>
    <row r="11" spans="1:3">
      <c t="s" r="A11" s="3">
        <v>175</v>
      </c>
      <c t="n" r="B11" s="7">
        <v>459414</v>
      </c>
      <c t="n" r="C11" s="7">
        <v>451359</v>
      </c>
    </row>
    <row r="12" spans="1:3">
      <c t="s" r="A12" s="3">
        <v>177</v>
      </c>
    </row>
    <row r="13" spans="1:3">
      <c t="s" r="A13" s="3">
        <v>171</v>
      </c>
      <c t="n" r="B13" s="4">
        <v>5860704</v>
      </c>
      <c t="n" r="C13" s="4">
        <v>5601616</v>
      </c>
    </row>
    <row r="14" spans="1:3">
      <c t="s" r="A14" s="3">
        <v>172</v>
      </c>
      <c t="n" r="B14" s="4">
        <v>63160</v>
      </c>
      <c t="n" r="C14" s="4">
        <v>85978</v>
      </c>
    </row>
    <row r="15" spans="1:3">
      <c t="s" r="A15" s="3">
        <v>173</v>
      </c>
      <c t="n" r="B15" s="4">
        <v>-17468</v>
      </c>
      <c t="n" r="C15" s="4">
        <v>-22093</v>
      </c>
    </row>
    <row r="16" spans="1:3">
      <c t="s" r="A16" s="3">
        <v>175</v>
      </c>
      <c t="n" r="B16" s="4">
        <v>5906396</v>
      </c>
      <c t="n" r="C16" s="4">
        <v>5665501</v>
      </c>
    </row>
    <row r="17" spans="1:3">
      <c t="s" r="A17" s="6">
        <v>176</v>
      </c>
    </row>
    <row r="18" spans="1:3">
      <c t="s" r="A18" s="3">
        <v>171</v>
      </c>
      <c t="n" r="B18" s="4">
        <v>5860704</v>
      </c>
      <c t="n" r="C18" s="4">
        <v>5601616</v>
      </c>
    </row>
    <row r="19" spans="1:3">
      <c t="s" r="A19" s="3">
        <v>172</v>
      </c>
      <c t="n" r="B19" s="4">
        <v>63160</v>
      </c>
      <c t="n" r="C19" s="4">
        <v>85978</v>
      </c>
    </row>
    <row r="20" spans="1:3">
      <c t="s" r="A20" s="3">
        <v>173</v>
      </c>
      <c t="n" r="B20" s="4">
        <v>-17468</v>
      </c>
      <c t="n" r="C20" s="4">
        <v>-22093</v>
      </c>
    </row>
    <row r="21" spans="1:3">
      <c t="s" r="A21" s="3">
        <v>175</v>
      </c>
      <c t="n" r="B21" s="4">
        <v>5906396</v>
      </c>
      <c t="n" r="C21" s="4">
        <v>5665501</v>
      </c>
    </row>
    <row r="22" spans="1:3">
      <c t="s" r="A22" s="3">
        <v>178</v>
      </c>
    </row>
    <row r="23" spans="1:3">
      <c t="s" r="A23" s="3">
        <v>171</v>
      </c>
      <c t="n" r="B23" s="4">
        <v>309357</v>
      </c>
      <c t="n" r="C23" s="4">
        <v>314308</v>
      </c>
    </row>
    <row r="24" spans="1:3">
      <c t="s" r="A24" s="3">
        <v>172</v>
      </c>
      <c t="n" r="B24" s="7">
        <v>7989</v>
      </c>
      <c t="n" r="C24" s="7">
        <v>11381</v>
      </c>
    </row>
    <row r="25" spans="1:3">
      <c t="s" r="A25" s="3">
        <v>173</v>
      </c>
      <c t="s" r="B25" s="3">
        <v>174</v>
      </c>
      <c t="s" r="C25" s="3">
        <v>174</v>
      </c>
    </row>
    <row r="26" spans="1:3">
      <c t="s" r="A26" s="3">
        <v>175</v>
      </c>
      <c t="n" r="B26" s="7">
        <v>317346</v>
      </c>
      <c t="n" r="C26" s="7">
        <v>325689</v>
      </c>
    </row>
    <row r="27" spans="1:3">
      <c t="s" r="A27" s="6">
        <v>176</v>
      </c>
    </row>
    <row r="28" spans="1:3">
      <c t="s" r="A28" s="3">
        <v>171</v>
      </c>
      <c t="n" r="B28" s="4">
        <v>309357</v>
      </c>
      <c t="n" r="C28" s="4">
        <v>314308</v>
      </c>
    </row>
    <row r="29" spans="1:3">
      <c t="s" r="A29" s="3">
        <v>172</v>
      </c>
      <c t="n" r="B29" s="7">
        <v>7989</v>
      </c>
      <c t="n" r="C29" s="7">
        <v>11381</v>
      </c>
    </row>
    <row r="30" spans="1:3">
      <c t="s" r="A30" s="3">
        <v>173</v>
      </c>
      <c t="s" r="B30" s="3">
        <v>174</v>
      </c>
      <c t="s" r="C30" s="3">
        <v>174</v>
      </c>
    </row>
    <row r="31" spans="1:3">
      <c t="s" r="A31" s="3">
        <v>175</v>
      </c>
      <c t="n" r="B31" s="7">
        <v>317346</v>
      </c>
      <c t="n" r="C31" s="7">
        <v>325689</v>
      </c>
    </row>
    <row r="32" spans="1:3">
      <c t="s" r="A32" s="3">
        <v>179</v>
      </c>
    </row>
    <row r="33" spans="1:3">
      <c t="s" r="A33" s="3">
        <v>171</v>
      </c>
      <c t="n" r="B33" s="4">
        <v>6618171</v>
      </c>
      <c t="n" r="C33" s="4">
        <v>6363646</v>
      </c>
    </row>
    <row r="34" spans="1:3">
      <c t="s" r="A34" s="3">
        <v>172</v>
      </c>
      <c t="n" r="B34" s="4">
        <v>82453</v>
      </c>
      <c t="n" r="C34" s="4">
        <v>100996</v>
      </c>
    </row>
    <row r="35" spans="1:3">
      <c t="s" r="A35" s="3">
        <v>173</v>
      </c>
      <c t="n" r="B35" s="4">
        <v>-17468</v>
      </c>
      <c t="n" r="C35" s="4">
        <v>-22093</v>
      </c>
    </row>
    <row r="36" spans="1:3">
      <c t="s" r="A36" s="3">
        <v>175</v>
      </c>
      <c t="n" r="B36" s="4">
        <v>6683156</v>
      </c>
      <c t="n" r="C36" s="4">
        <v>6442549</v>
      </c>
    </row>
    <row r="37" spans="1:3">
      <c t="s" r="A37" s="6">
        <v>176</v>
      </c>
    </row>
    <row r="38" spans="1:3">
      <c t="s" r="A38" s="3">
        <v>171</v>
      </c>
      <c t="n" r="B38" s="4">
        <v>6618171</v>
      </c>
      <c t="n" r="C38" s="4">
        <v>6363646</v>
      </c>
    </row>
    <row r="39" spans="1:3">
      <c t="s" r="A39" s="3">
        <v>172</v>
      </c>
      <c t="n" r="B39" s="4">
        <v>82453</v>
      </c>
      <c t="n" r="C39" s="4">
        <v>100996</v>
      </c>
    </row>
    <row r="40" spans="1:3">
      <c t="s" r="A40" s="3">
        <v>173</v>
      </c>
      <c t="n" r="B40" s="4">
        <v>-17468</v>
      </c>
      <c t="n" r="C40" s="4">
        <v>-22093</v>
      </c>
    </row>
    <row r="41" spans="1:3">
      <c t="s" r="A41" s="3">
        <v>175</v>
      </c>
      <c t="n" r="B41" s="4">
        <v>6683156</v>
      </c>
      <c t="n" r="C41" s="4">
        <v>6442549</v>
      </c>
    </row>
    <row r="42" spans="1:3">
      <c t="s" r="A42" s="3">
        <v>161</v>
      </c>
    </row>
    <row r="43" spans="1:3">
      <c t="s" r="A43" s="3">
        <v>171</v>
      </c>
      <c t="n" r="B43" s="4">
        <v>9093318</v>
      </c>
      <c t="n" r="C43" s="4">
        <v>8310880</v>
      </c>
    </row>
    <row r="44" spans="1:3">
      <c t="s" r="A44" s="3">
        <v>172</v>
      </c>
      <c t="n" r="B44" s="4">
        <v>2937386</v>
      </c>
      <c t="n" r="C44" s="4">
        <v>4559699</v>
      </c>
    </row>
    <row r="45" spans="1:3">
      <c t="s" r="A45" s="3">
        <v>173</v>
      </c>
      <c t="n" r="B45" s="4">
        <v>-375660</v>
      </c>
      <c t="n" r="C45" s="4">
        <v>-62458</v>
      </c>
    </row>
    <row r="46" spans="1:3">
      <c t="s" r="A46" s="3">
        <v>175</v>
      </c>
      <c t="n" r="B46" s="4">
        <v>11655044</v>
      </c>
      <c t="n" r="C46" s="4">
        <v>12808121</v>
      </c>
    </row>
    <row r="47" spans="1:3">
      <c t="s" r="A47" s="6">
        <v>176</v>
      </c>
    </row>
    <row r="48" spans="1:3">
      <c t="s" r="A48" s="3">
        <v>171</v>
      </c>
      <c t="n" r="B48" s="4">
        <v>9093318</v>
      </c>
      <c t="n" r="C48" s="4">
        <v>8310880</v>
      </c>
    </row>
    <row r="49" spans="1:3">
      <c t="s" r="A49" s="3">
        <v>172</v>
      </c>
      <c t="n" r="B49" s="4">
        <v>2937386</v>
      </c>
      <c t="n" r="C49" s="4">
        <v>4559699</v>
      </c>
    </row>
    <row r="50" spans="1:3">
      <c t="s" r="A50" s="3">
        <v>173</v>
      </c>
      <c t="n" r="B50" s="4">
        <v>-375660</v>
      </c>
      <c t="n" r="C50" s="4">
        <v>-62458</v>
      </c>
    </row>
    <row r="51" spans="1:3">
      <c t="s" r="A51" s="3">
        <v>175</v>
      </c>
      <c t="n" r="B51" s="4">
        <v>11655044</v>
      </c>
      <c t="n" r="C51" s="4">
        <v>12808121</v>
      </c>
    </row>
    <row r="52" spans="1:3">
      <c t="s" r="A52" s="3">
        <v>180</v>
      </c>
    </row>
    <row r="53" spans="1:3">
      <c t="s" r="A53" s="3">
        <v>171</v>
      </c>
      <c t="n" r="B53" s="4">
        <v>1000000</v>
      </c>
      <c t="n" r="C53" s="4">
        <v>1000000</v>
      </c>
    </row>
    <row r="54" spans="1:3">
      <c t="s" r="A54" s="3">
        <v>172</v>
      </c>
      <c t="n" r="B54" s="7">
        <v>700028</v>
      </c>
      <c t="n" r="C54" s="7">
        <v>689837</v>
      </c>
    </row>
    <row r="55" spans="1:3">
      <c t="s" r="A55" s="3">
        <v>173</v>
      </c>
      <c t="s" r="B55" s="3">
        <v>174</v>
      </c>
      <c t="s" r="C55" s="3">
        <v>174</v>
      </c>
    </row>
    <row r="56" spans="1:3">
      <c t="s" r="A56" s="3">
        <v>175</v>
      </c>
      <c t="n" r="B56" s="7">
        <v>1700028</v>
      </c>
      <c t="n" r="C56" s="7">
        <v>1689837</v>
      </c>
    </row>
    <row r="57" spans="1:3">
      <c t="s" r="A57" s="6">
        <v>176</v>
      </c>
    </row>
    <row r="58" spans="1:3">
      <c t="s" r="A58" s="3">
        <v>171</v>
      </c>
      <c t="n" r="B58" s="4">
        <v>1000000</v>
      </c>
      <c t="n" r="C58" s="4">
        <v>1000000</v>
      </c>
    </row>
    <row r="59" spans="1:3">
      <c t="s" r="A59" s="3">
        <v>172</v>
      </c>
      <c t="n" r="B59" s="7">
        <v>700028</v>
      </c>
      <c t="n" r="C59" s="7">
        <v>689837</v>
      </c>
    </row>
    <row r="60" spans="1:3">
      <c t="s" r="A60" s="3">
        <v>173</v>
      </c>
      <c t="s" r="B60" s="3">
        <v>174</v>
      </c>
      <c t="s" r="C60" s="3">
        <v>174</v>
      </c>
    </row>
    <row r="61" spans="1:3">
      <c t="s" r="A61" s="3">
        <v>175</v>
      </c>
      <c t="n" r="B61" s="7">
        <v>1700028</v>
      </c>
      <c t="n" r="C61" s="7">
        <v>1689837</v>
      </c>
    </row>
    <row r="62" spans="1:3">
      <c t="s" r="A62" s="3">
        <v>181</v>
      </c>
    </row>
    <row r="63" spans="1:3">
      <c t="s" r="A63" s="3">
        <v>171</v>
      </c>
      <c t="n" r="B63" s="4">
        <v>10093318</v>
      </c>
      <c t="n" r="C63" s="4">
        <v>9310880</v>
      </c>
    </row>
    <row r="64" spans="1:3">
      <c t="s" r="A64" s="3">
        <v>172</v>
      </c>
      <c t="n" r="B64" s="4">
        <v>3637414</v>
      </c>
      <c t="n" r="C64" s="4">
        <v>5249536</v>
      </c>
    </row>
    <row r="65" spans="1:3">
      <c t="s" r="A65" s="3">
        <v>173</v>
      </c>
      <c t="n" r="B65" s="4">
        <v>-375660</v>
      </c>
      <c t="n" r="C65" s="4">
        <v>-62458</v>
      </c>
    </row>
    <row r="66" spans="1:3">
      <c t="s" r="A66" s="3">
        <v>175</v>
      </c>
      <c t="n" r="B66" s="4">
        <v>13355072</v>
      </c>
      <c t="n" r="C66" s="4">
        <v>14497958</v>
      </c>
    </row>
    <row r="67" spans="1:3">
      <c t="s" r="A67" s="6">
        <v>176</v>
      </c>
    </row>
    <row r="68" spans="1:3">
      <c t="s" r="A68" s="3">
        <v>171</v>
      </c>
      <c t="n" r="B68" s="4">
        <v>10093318</v>
      </c>
      <c t="n" r="C68" s="4">
        <v>9310880</v>
      </c>
    </row>
    <row r="69" spans="1:3">
      <c t="s" r="A69" s="3">
        <v>172</v>
      </c>
      <c t="n" r="B69" s="4">
        <v>3637414</v>
      </c>
      <c t="n" r="C69" s="4">
        <v>5249536</v>
      </c>
    </row>
    <row r="70" spans="1:3">
      <c t="s" r="A70" s="3">
        <v>173</v>
      </c>
      <c t="n" r="B70" s="4">
        <v>-375660</v>
      </c>
      <c t="n" r="C70" s="4">
        <v>-62458</v>
      </c>
    </row>
    <row r="71" spans="1:3">
      <c t="s" r="A71" s="3">
        <v>175</v>
      </c>
      <c t="n" r="B71" s="4">
        <v>13355072</v>
      </c>
      <c t="n" r="C71" s="4">
        <v>14497958</v>
      </c>
    </row>
    <row r="72" spans="1:3">
      <c t="s" r="A72" s="3">
        <v>171</v>
      </c>
      <c t="n" r="B72" s="4">
        <v>16711489</v>
      </c>
      <c t="n" r="C72" s="4">
        <v>15674526</v>
      </c>
    </row>
    <row r="73" spans="1:3">
      <c t="s" r="A73" s="3">
        <v>172</v>
      </c>
      <c t="n" r="B73" s="4">
        <v>3719867</v>
      </c>
      <c t="n" r="C73" s="4">
        <v>5350532</v>
      </c>
    </row>
    <row r="74" spans="1:3">
      <c t="s" r="A74" s="3">
        <v>173</v>
      </c>
      <c t="n" r="B74" s="4">
        <v>-393128</v>
      </c>
      <c t="n" r="C74" s="4">
        <v>-84551</v>
      </c>
    </row>
    <row r="75" spans="1:3">
      <c t="s" r="A75" s="3">
        <v>175</v>
      </c>
      <c t="n" r="B75" s="4">
        <v>20038228</v>
      </c>
      <c t="n" r="C75" s="4">
        <v>20940507</v>
      </c>
    </row>
    <row r="76" spans="1:3">
      <c t="s" r="A76" s="3">
        <v>171</v>
      </c>
      <c t="n" r="B76" s="4">
        <v>16711489</v>
      </c>
      <c t="n" r="C76" s="4">
        <v>15674526</v>
      </c>
    </row>
    <row r="77" spans="1:3">
      <c t="s" r="A77" s="3">
        <v>172</v>
      </c>
      <c t="n" r="B77" s="4">
        <v>3719867</v>
      </c>
      <c t="n" r="C77" s="4">
        <v>5350532</v>
      </c>
    </row>
    <row r="78" spans="1:3">
      <c t="s" r="A78" s="3">
        <v>173</v>
      </c>
      <c t="n" r="B78" s="4">
        <v>-393128</v>
      </c>
      <c t="n" r="C78" s="4">
        <v>-84551</v>
      </c>
    </row>
    <row r="79" spans="1:3">
      <c t="s" r="A79" s="3">
        <v>175</v>
      </c>
      <c t="n" r="B79" s="7">
        <v>20038228</v>
      </c>
      <c t="n" r="C79" s="7">
        <v>2094050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2</v>
      </c>
      <c t="s" r="C1" s="2">
        <v>27</v>
      </c>
    </row>
    <row r="2" spans="1:3">
      <c t="s" r="A2" s="3">
        <v>170</v>
      </c>
    </row>
    <row r="3" spans="1:3">
      <c t="s" r="A3" s="3">
        <v>183</v>
      </c>
      <c t="s" r="B3" s="3">
        <v>174</v>
      </c>
      <c t="s" r="C3" s="3">
        <v>174</v>
      </c>
    </row>
    <row r="4" spans="1:3">
      <c t="s" r="A4" s="3">
        <v>184</v>
      </c>
      <c t="s" r="B4" s="3">
        <v>174</v>
      </c>
      <c t="s" r="C4" s="3">
        <v>174</v>
      </c>
    </row>
    <row r="5" spans="1:3">
      <c t="s" r="A5" s="3">
        <v>185</v>
      </c>
      <c t="s" r="B5" s="3">
        <v>174</v>
      </c>
      <c t="s" r="C5" s="3">
        <v>174</v>
      </c>
    </row>
    <row r="6" spans="1:3">
      <c t="s" r="A6" s="3">
        <v>186</v>
      </c>
      <c t="s" r="B6" s="3">
        <v>174</v>
      </c>
      <c t="s" r="C6" s="3">
        <v>174</v>
      </c>
    </row>
    <row r="7" spans="1:3">
      <c t="s" r="A7" s="3">
        <v>165</v>
      </c>
      <c t="s" r="B7" s="3">
        <v>174</v>
      </c>
      <c t="s" r="C7" s="3">
        <v>174</v>
      </c>
    </row>
    <row r="8" spans="1:3">
      <c t="s" r="A8" s="3">
        <v>187</v>
      </c>
      <c t="s" r="B8" s="3">
        <v>174</v>
      </c>
      <c t="s" r="C8" s="3">
        <v>174</v>
      </c>
    </row>
    <row r="9" spans="1:3">
      <c t="s" r="A9" s="3">
        <v>177</v>
      </c>
    </row>
    <row r="10" spans="1:3">
      <c t="s" r="A10" s="3">
        <v>183</v>
      </c>
      <c t="n" r="B10" s="7">
        <v>1705352</v>
      </c>
      <c t="n" r="C10" s="7">
        <v>2373133</v>
      </c>
    </row>
    <row r="11" spans="1:3">
      <c t="s" r="A11" s="3">
        <v>184</v>
      </c>
      <c t="n" r="B11" s="4">
        <v>-11842</v>
      </c>
      <c t="n" r="C11" s="7">
        <v>-22093</v>
      </c>
    </row>
    <row r="12" spans="1:3">
      <c t="s" r="A12" s="3">
        <v>185</v>
      </c>
      <c t="n" r="B12" s="4">
        <v>1580602</v>
      </c>
      <c t="s" r="C12" s="3">
        <v>174</v>
      </c>
    </row>
    <row r="13" spans="1:3">
      <c t="s" r="A13" s="3">
        <v>186</v>
      </c>
      <c t="n" r="B13" s="4">
        <v>-5626</v>
      </c>
      <c t="s" r="C13" s="3">
        <v>174</v>
      </c>
    </row>
    <row r="14" spans="1:3">
      <c t="s" r="A14" s="3">
        <v>165</v>
      </c>
      <c t="n" r="B14" s="4">
        <v>3285954</v>
      </c>
      <c t="n" r="C14" s="7">
        <v>2373133</v>
      </c>
    </row>
    <row r="15" spans="1:3">
      <c t="s" r="A15" s="3">
        <v>187</v>
      </c>
      <c t="n" r="B15" s="7">
        <v>-17468</v>
      </c>
      <c t="n" r="C15" s="7">
        <v>-22093</v>
      </c>
    </row>
    <row r="16" spans="1:3">
      <c t="s" r="A16" s="3">
        <v>178</v>
      </c>
    </row>
    <row r="17" spans="1:3">
      <c t="s" r="A17" s="3">
        <v>183</v>
      </c>
      <c t="s" r="B17" s="3">
        <v>174</v>
      </c>
      <c t="s" r="C17" s="3">
        <v>174</v>
      </c>
    </row>
    <row r="18" spans="1:3">
      <c t="s" r="A18" s="3">
        <v>184</v>
      </c>
      <c t="s" r="B18" s="3">
        <v>174</v>
      </c>
      <c t="s" r="C18" s="3">
        <v>174</v>
      </c>
    </row>
    <row r="19" spans="1:3">
      <c t="s" r="A19" s="3">
        <v>185</v>
      </c>
      <c t="s" r="B19" s="3">
        <v>174</v>
      </c>
      <c t="s" r="C19" s="3">
        <v>174</v>
      </c>
    </row>
    <row r="20" spans="1:3">
      <c t="s" r="A20" s="3">
        <v>186</v>
      </c>
      <c t="s" r="B20" s="3">
        <v>174</v>
      </c>
      <c t="s" r="C20" s="3">
        <v>174</v>
      </c>
    </row>
    <row r="21" spans="1:3">
      <c t="s" r="A21" s="3">
        <v>165</v>
      </c>
      <c t="s" r="B21" s="3">
        <v>174</v>
      </c>
      <c t="s" r="C21" s="3">
        <v>174</v>
      </c>
    </row>
    <row r="22" spans="1:3">
      <c t="s" r="A22" s="3">
        <v>187</v>
      </c>
      <c t="s" r="B22" s="3">
        <v>174</v>
      </c>
      <c t="s" r="C22" s="3">
        <v>174</v>
      </c>
    </row>
    <row r="23" spans="1:3">
      <c t="s" r="A23" s="3">
        <v>179</v>
      </c>
    </row>
    <row r="24" spans="1:3">
      <c t="s" r="A24" s="3">
        <v>183</v>
      </c>
      <c t="n" r="B24" s="7">
        <v>1705352</v>
      </c>
      <c t="n" r="C24" s="7">
        <v>2373133</v>
      </c>
    </row>
    <row r="25" spans="1:3">
      <c t="s" r="A25" s="3">
        <v>184</v>
      </c>
      <c t="n" r="B25" s="4">
        <v>-11842</v>
      </c>
      <c t="n" r="C25" s="7">
        <v>-22093</v>
      </c>
    </row>
    <row r="26" spans="1:3">
      <c t="s" r="A26" s="3">
        <v>185</v>
      </c>
      <c t="n" r="B26" s="4">
        <v>1580602</v>
      </c>
      <c t="s" r="C26" s="3">
        <v>174</v>
      </c>
    </row>
    <row r="27" spans="1:3">
      <c t="s" r="A27" s="3">
        <v>186</v>
      </c>
      <c t="n" r="B27" s="4">
        <v>-5626</v>
      </c>
      <c t="s" r="C27" s="3">
        <v>174</v>
      </c>
    </row>
    <row r="28" spans="1:3">
      <c t="s" r="A28" s="3">
        <v>165</v>
      </c>
      <c t="n" r="B28" s="4">
        <v>3285954</v>
      </c>
      <c t="n" r="C28" s="7">
        <v>2373133</v>
      </c>
    </row>
    <row r="29" spans="1:3">
      <c t="s" r="A29" s="3">
        <v>187</v>
      </c>
      <c t="n" r="B29" s="4">
        <v>-17468</v>
      </c>
      <c t="n" r="C29" s="7">
        <v>-22093</v>
      </c>
    </row>
    <row r="30" spans="1:3">
      <c t="s" r="A30" s="3">
        <v>161</v>
      </c>
    </row>
    <row r="31" spans="1:3">
      <c t="s" r="A31" s="3">
        <v>183</v>
      </c>
      <c t="n" r="B31" s="4">
        <v>130206</v>
      </c>
      <c t="s" r="C31" s="3">
        <v>174</v>
      </c>
    </row>
    <row r="32" spans="1:3">
      <c t="s" r="A32" s="3">
        <v>184</v>
      </c>
      <c t="n" r="B32" s="4">
        <v>-39040</v>
      </c>
      <c t="s" r="C32" s="3">
        <v>174</v>
      </c>
    </row>
    <row r="33" spans="1:3">
      <c t="s" r="A33" s="3">
        <v>185</v>
      </c>
      <c t="n" r="B33" s="4">
        <v>3755752</v>
      </c>
      <c t="n" r="C33" s="7">
        <v>1159287</v>
      </c>
    </row>
    <row r="34" spans="1:3">
      <c t="s" r="A34" s="3">
        <v>186</v>
      </c>
      <c t="n" r="B34" s="4">
        <v>-336620</v>
      </c>
      <c t="n" r="C34" s="4">
        <v>-62458</v>
      </c>
    </row>
    <row r="35" spans="1:3">
      <c t="s" r="A35" s="3">
        <v>165</v>
      </c>
      <c t="n" r="B35" s="4">
        <v>3885958</v>
      </c>
      <c t="n" r="C35" s="4">
        <v>1159287</v>
      </c>
    </row>
    <row r="36" spans="1:3">
      <c t="s" r="A36" s="3">
        <v>187</v>
      </c>
      <c t="n" r="B36" s="7">
        <v>-375660</v>
      </c>
      <c t="n" r="C36" s="7">
        <v>-62458</v>
      </c>
    </row>
    <row r="37" spans="1:3">
      <c t="s" r="A37" s="3">
        <v>180</v>
      </c>
    </row>
    <row r="38" spans="1:3">
      <c t="s" r="A38" s="3">
        <v>183</v>
      </c>
      <c t="s" r="B38" s="3">
        <v>174</v>
      </c>
      <c t="s" r="C38" s="3">
        <v>174</v>
      </c>
    </row>
    <row r="39" spans="1:3">
      <c t="s" r="A39" s="3">
        <v>184</v>
      </c>
      <c t="s" r="B39" s="3">
        <v>174</v>
      </c>
      <c t="s" r="C39" s="3">
        <v>174</v>
      </c>
    </row>
    <row r="40" spans="1:3">
      <c t="s" r="A40" s="3">
        <v>185</v>
      </c>
      <c t="s" r="B40" s="3">
        <v>174</v>
      </c>
      <c t="s" r="C40" s="3">
        <v>174</v>
      </c>
    </row>
    <row r="41" spans="1:3">
      <c t="s" r="A41" s="3">
        <v>186</v>
      </c>
      <c t="s" r="B41" s="3">
        <v>174</v>
      </c>
      <c t="s" r="C41" s="3">
        <v>174</v>
      </c>
    </row>
    <row r="42" spans="1:3">
      <c t="s" r="A42" s="3">
        <v>165</v>
      </c>
      <c t="s" r="B42" s="3">
        <v>174</v>
      </c>
      <c t="s" r="C42" s="3">
        <v>174</v>
      </c>
    </row>
    <row r="43" spans="1:3">
      <c t="s" r="A43" s="3">
        <v>187</v>
      </c>
      <c t="s" r="B43" s="3">
        <v>174</v>
      </c>
      <c t="s" r="C43" s="3">
        <v>174</v>
      </c>
    </row>
    <row r="44" spans="1:3">
      <c t="s" r="A44" s="3">
        <v>181</v>
      </c>
    </row>
    <row r="45" spans="1:3">
      <c t="s" r="A45" s="3">
        <v>183</v>
      </c>
      <c t="n" r="B45" s="7">
        <v>130206</v>
      </c>
      <c t="s" r="C45" s="3">
        <v>174</v>
      </c>
    </row>
    <row r="46" spans="1:3">
      <c t="s" r="A46" s="3">
        <v>184</v>
      </c>
      <c t="n" r="B46" s="4">
        <v>-39040</v>
      </c>
      <c t="s" r="C46" s="3">
        <v>174</v>
      </c>
    </row>
    <row r="47" spans="1:3">
      <c t="s" r="A47" s="3">
        <v>185</v>
      </c>
      <c t="n" r="B47" s="4">
        <v>3755752</v>
      </c>
      <c t="n" r="C47" s="7">
        <v>1159287</v>
      </c>
    </row>
    <row r="48" spans="1:3">
      <c t="s" r="A48" s="3">
        <v>186</v>
      </c>
      <c t="n" r="B48" s="4">
        <v>-336620</v>
      </c>
      <c t="n" r="C48" s="4">
        <v>-62458</v>
      </c>
    </row>
    <row r="49" spans="1:3">
      <c t="s" r="A49" s="3">
        <v>165</v>
      </c>
      <c t="n" r="B49" s="4">
        <v>3885958</v>
      </c>
      <c t="n" r="C49" s="4">
        <v>1159287</v>
      </c>
    </row>
    <row r="50" spans="1:3">
      <c t="s" r="A50" s="3">
        <v>187</v>
      </c>
      <c t="n" r="B50" s="4">
        <v>-375660</v>
      </c>
      <c t="n" r="C50" s="4">
        <v>-62458</v>
      </c>
    </row>
    <row r="51" spans="1:3">
      <c t="s" r="A51" s="3">
        <v>183</v>
      </c>
      <c t="n" r="B51" s="4">
        <v>1835558</v>
      </c>
      <c t="n" r="C51" s="4">
        <v>2373133</v>
      </c>
    </row>
    <row r="52" spans="1:3">
      <c t="s" r="A52" s="3">
        <v>184</v>
      </c>
      <c t="n" r="B52" s="4">
        <v>-50882</v>
      </c>
      <c t="n" r="C52" s="4">
        <v>-22093</v>
      </c>
    </row>
    <row r="53" spans="1:3">
      <c t="s" r="A53" s="3">
        <v>185</v>
      </c>
      <c t="n" r="B53" s="4">
        <v>5336354</v>
      </c>
      <c t="n" r="C53" s="4">
        <v>1159287</v>
      </c>
    </row>
    <row r="54" spans="1:3">
      <c t="s" r="A54" s="3">
        <v>186</v>
      </c>
      <c t="n" r="B54" s="4">
        <v>-342246</v>
      </c>
      <c t="n" r="C54" s="4">
        <v>-62458</v>
      </c>
    </row>
    <row r="55" spans="1:3">
      <c t="s" r="A55" s="3">
        <v>165</v>
      </c>
      <c t="n" r="B55" s="4">
        <v>7171912</v>
      </c>
      <c t="n" r="C55" s="4">
        <v>3532420</v>
      </c>
    </row>
    <row r="56" spans="1:3">
      <c t="s" r="A56" s="3">
        <v>187</v>
      </c>
      <c t="n" r="B56" s="7">
        <v>-393128</v>
      </c>
      <c t="n" r="C56" s="7">
        <v>-8455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8</v>
      </c>
      <c t="s" r="B1" s="2">
        <v>2</v>
      </c>
      <c t="s" r="C1" s="2">
        <v>27</v>
      </c>
    </row>
    <row r="2" spans="1:3">
      <c t="s" r="A2" s="3">
        <v>189</v>
      </c>
    </row>
    <row r="3" spans="1:3">
      <c t="s" r="A3" s="3">
        <v>190</v>
      </c>
      <c t="n" r="B3" s="7">
        <v>459414</v>
      </c>
      <c t="n" r="C3" s="7">
        <v>451359</v>
      </c>
    </row>
    <row r="4" spans="1:3">
      <c t="s" r="A4" s="3">
        <v>191</v>
      </c>
    </row>
    <row r="5" spans="1:3">
      <c t="s" r="A5" s="3">
        <v>190</v>
      </c>
      <c t="n" r="B5" s="4">
        <v>5906396</v>
      </c>
      <c t="n" r="C5" s="4">
        <v>5665501</v>
      </c>
    </row>
    <row r="6" spans="1:3">
      <c t="s" r="A6" s="3">
        <v>192</v>
      </c>
    </row>
    <row r="7" spans="1:3">
      <c t="s" r="A7" s="3">
        <v>190</v>
      </c>
      <c t="n" r="B7" s="4">
        <v>317346</v>
      </c>
      <c t="n" r="C7" s="4">
        <v>325689</v>
      </c>
    </row>
    <row r="8" spans="1:3">
      <c t="s" r="A8" s="3">
        <v>193</v>
      </c>
    </row>
    <row r="9" spans="1:3">
      <c t="s" r="A9" s="3">
        <v>190</v>
      </c>
      <c t="n" r="B9" s="4">
        <v>6683156</v>
      </c>
      <c t="n" r="C9" s="4">
        <v>6442549</v>
      </c>
    </row>
    <row r="10" spans="1:3">
      <c t="s" r="A10" s="3">
        <v>194</v>
      </c>
    </row>
    <row r="11" spans="1:3">
      <c t="s" r="A11" s="3">
        <v>190</v>
      </c>
      <c t="n" r="B11" s="4">
        <v>11655044</v>
      </c>
      <c t="n" r="C11" s="4">
        <v>12808121</v>
      </c>
    </row>
    <row r="12" spans="1:3">
      <c t="s" r="A12" s="3">
        <v>195</v>
      </c>
    </row>
    <row r="13" spans="1:3">
      <c t="s" r="A13" s="3">
        <v>190</v>
      </c>
      <c t="n" r="B13" s="4">
        <v>1700028</v>
      </c>
      <c t="n" r="C13" s="4">
        <v>1689837</v>
      </c>
    </row>
    <row r="14" spans="1:3">
      <c t="s" r="A14" s="3">
        <v>196</v>
      </c>
    </row>
    <row r="15" spans="1:3">
      <c t="s" r="A15" s="3">
        <v>190</v>
      </c>
      <c t="n" r="B15" s="4">
        <v>13355072</v>
      </c>
      <c t="n" r="C15" s="4">
        <v>14497958</v>
      </c>
    </row>
    <row r="16" spans="1:3">
      <c t="s" r="A16" s="3">
        <v>197</v>
      </c>
    </row>
    <row r="17" spans="1:3">
      <c t="s" r="A17" s="3">
        <v>190</v>
      </c>
      <c t="n" r="B17" s="7">
        <v>20038228</v>
      </c>
      <c t="n" r="C17" s="7">
        <v>20940507</v>
      </c>
    </row>
    <row r="18" spans="1:3">
      <c t="s" r="A18" s="3">
        <v>198</v>
      </c>
    </row>
    <row r="19" spans="1:3">
      <c t="s" r="A19" s="3">
        <v>190</v>
      </c>
      <c t="s" r="B19" s="3">
        <v>174</v>
      </c>
      <c t="s" r="C19" s="3">
        <v>174</v>
      </c>
    </row>
    <row r="20" spans="1:3">
      <c t="s" r="A20" s="3">
        <v>199</v>
      </c>
    </row>
    <row r="21" spans="1:3">
      <c t="s" r="A21" s="3">
        <v>190</v>
      </c>
      <c t="n" r="B21" s="7">
        <v>459414</v>
      </c>
      <c t="n" r="C21" s="7">
        <v>451359</v>
      </c>
    </row>
    <row r="22" spans="1:3">
      <c t="s" r="A22" s="3">
        <v>200</v>
      </c>
    </row>
    <row r="23" spans="1:3">
      <c t="s" r="A23" s="3">
        <v>190</v>
      </c>
      <c t="s" r="B23" s="3">
        <v>174</v>
      </c>
      <c t="s" r="C23" s="3">
        <v>174</v>
      </c>
    </row>
    <row r="24" spans="1:3">
      <c t="s" r="A24" s="3">
        <v>201</v>
      </c>
    </row>
    <row r="25" spans="1:3">
      <c t="s" r="A25" s="3">
        <v>190</v>
      </c>
      <c t="n" r="B25" s="7">
        <v>459414</v>
      </c>
      <c t="n" r="C25" s="7">
        <v>451359</v>
      </c>
    </row>
    <row r="26" spans="1:3">
      <c t="s" r="A26" s="3">
        <v>202</v>
      </c>
    </row>
    <row r="27" spans="1:3">
      <c t="s" r="A27" s="3">
        <v>190</v>
      </c>
      <c t="s" r="B27" s="3">
        <v>174</v>
      </c>
      <c t="s" r="C27" s="3">
        <v>174</v>
      </c>
    </row>
    <row r="28" spans="1:3">
      <c t="s" r="A28" s="3">
        <v>203</v>
      </c>
    </row>
    <row r="29" spans="1:3">
      <c t="s" r="A29" s="3">
        <v>190</v>
      </c>
      <c t="n" r="B29" s="7">
        <v>5906396</v>
      </c>
      <c t="n" r="C29" s="7">
        <v>5665501</v>
      </c>
    </row>
    <row r="30" spans="1:3">
      <c t="s" r="A30" s="3">
        <v>204</v>
      </c>
    </row>
    <row r="31" spans="1:3">
      <c t="s" r="A31" s="3">
        <v>190</v>
      </c>
      <c t="s" r="B31" s="3">
        <v>174</v>
      </c>
      <c t="s" r="C31" s="3">
        <v>174</v>
      </c>
    </row>
    <row r="32" spans="1:3">
      <c t="s" r="A32" s="3">
        <v>205</v>
      </c>
    </row>
    <row r="33" spans="1:3">
      <c t="s" r="A33" s="3">
        <v>190</v>
      </c>
      <c t="n" r="B33" s="7">
        <v>5906396</v>
      </c>
      <c t="n" r="C33" s="7">
        <v>5665501</v>
      </c>
    </row>
    <row r="34" spans="1:3">
      <c t="s" r="A34" s="3">
        <v>206</v>
      </c>
    </row>
    <row r="35" spans="1:3">
      <c t="s" r="A35" s="3">
        <v>190</v>
      </c>
      <c t="s" r="B35" s="3">
        <v>174</v>
      </c>
      <c t="s" r="C35" s="3">
        <v>174</v>
      </c>
    </row>
    <row r="36" spans="1:3">
      <c t="s" r="A36" s="3">
        <v>207</v>
      </c>
    </row>
    <row r="37" spans="1:3">
      <c t="s" r="A37" s="3">
        <v>190</v>
      </c>
      <c t="n" r="B37" s="7">
        <v>317346</v>
      </c>
      <c t="n" r="C37" s="7">
        <v>325689</v>
      </c>
    </row>
    <row r="38" spans="1:3">
      <c t="s" r="A38" s="3">
        <v>208</v>
      </c>
    </row>
    <row r="39" spans="1:3">
      <c t="s" r="A39" s="3">
        <v>190</v>
      </c>
      <c t="s" r="B39" s="3">
        <v>174</v>
      </c>
      <c t="s" r="C39" s="3">
        <v>174</v>
      </c>
    </row>
    <row r="40" spans="1:3">
      <c t="s" r="A40" s="3">
        <v>209</v>
      </c>
    </row>
    <row r="41" spans="1:3">
      <c t="s" r="A41" s="3">
        <v>190</v>
      </c>
      <c t="n" r="B41" s="7">
        <v>317346</v>
      </c>
      <c t="n" r="C41" s="7">
        <v>325689</v>
      </c>
    </row>
    <row r="42" spans="1:3">
      <c t="s" r="A42" s="3">
        <v>210</v>
      </c>
    </row>
    <row r="43" spans="1:3">
      <c t="s" r="A43" s="3">
        <v>190</v>
      </c>
      <c t="s" r="B43" s="3">
        <v>174</v>
      </c>
      <c t="s" r="C43" s="3">
        <v>174</v>
      </c>
    </row>
    <row r="44" spans="1:3">
      <c t="s" r="A44" s="3">
        <v>211</v>
      </c>
    </row>
    <row r="45" spans="1:3">
      <c t="s" r="A45" s="3">
        <v>190</v>
      </c>
      <c t="s" r="B45" s="3">
        <v>174</v>
      </c>
      <c t="s" r="C45" s="3">
        <v>174</v>
      </c>
    </row>
    <row r="46" spans="1:3">
      <c t="s" r="A46" s="3">
        <v>212</v>
      </c>
    </row>
    <row r="47" spans="1:3">
      <c t="s" r="A47" s="3">
        <v>190</v>
      </c>
      <c t="s" r="B47" s="3">
        <v>174</v>
      </c>
      <c t="s" r="C47" s="3">
        <v>174</v>
      </c>
    </row>
    <row r="48" spans="1:3">
      <c t="s" r="A48" s="3">
        <v>213</v>
      </c>
    </row>
    <row r="49" spans="1:3">
      <c t="s" r="A49" s="3">
        <v>190</v>
      </c>
      <c t="n" r="B49" s="7">
        <v>6683156</v>
      </c>
      <c t="n" r="C49" s="7">
        <v>6442549</v>
      </c>
    </row>
    <row r="50" spans="1:3">
      <c t="s" r="A50" s="3">
        <v>214</v>
      </c>
    </row>
    <row r="51" spans="1:3">
      <c t="s" r="A51" s="3">
        <v>190</v>
      </c>
      <c t="n" r="B51" s="7">
        <v>11655044</v>
      </c>
      <c t="n" r="C51" s="7">
        <v>12808121</v>
      </c>
    </row>
    <row r="52" spans="1:3">
      <c t="s" r="A52" s="3">
        <v>215</v>
      </c>
    </row>
    <row r="53" spans="1:3">
      <c t="s" r="A53" s="3">
        <v>190</v>
      </c>
      <c t="s" r="B53" s="3">
        <v>174</v>
      </c>
      <c t="s" r="C53" s="3">
        <v>174</v>
      </c>
    </row>
    <row r="54" spans="1:3">
      <c t="s" r="A54" s="3">
        <v>216</v>
      </c>
    </row>
    <row r="55" spans="1:3">
      <c t="s" r="A55" s="3">
        <v>190</v>
      </c>
      <c t="s" r="B55" s="3">
        <v>174</v>
      </c>
      <c t="s" r="C55" s="3">
        <v>174</v>
      </c>
    </row>
    <row r="56" spans="1:3">
      <c t="s" r="A56" s="3">
        <v>217</v>
      </c>
    </row>
    <row r="57" spans="1:3">
      <c t="s" r="A57" s="3">
        <v>190</v>
      </c>
      <c t="n" r="B57" s="7">
        <v>11655044</v>
      </c>
      <c t="n" r="C57" s="7">
        <v>12808121</v>
      </c>
    </row>
    <row r="58" spans="1:3">
      <c t="s" r="A58" s="3">
        <v>218</v>
      </c>
    </row>
    <row r="59" spans="1:3">
      <c t="s" r="A59" s="3">
        <v>190</v>
      </c>
      <c t="s" r="B59" s="3">
        <v>174</v>
      </c>
      <c t="s" r="C59" s="3">
        <v>174</v>
      </c>
    </row>
    <row r="60" spans="1:3">
      <c t="s" r="A60" s="3">
        <v>219</v>
      </c>
    </row>
    <row r="61" spans="1:3">
      <c t="s" r="A61" s="3">
        <v>190</v>
      </c>
      <c t="s" r="B61" s="3">
        <v>174</v>
      </c>
      <c t="s" r="C61" s="3">
        <v>174</v>
      </c>
    </row>
    <row r="62" spans="1:3">
      <c t="s" r="A62" s="3">
        <v>220</v>
      </c>
    </row>
    <row r="63" spans="1:3">
      <c t="s" r="A63" s="3">
        <v>190</v>
      </c>
      <c t="n" r="B63" s="7">
        <v>1700028</v>
      </c>
      <c t="n" r="C63" s="7">
        <v>1689837</v>
      </c>
    </row>
    <row r="64" spans="1:3">
      <c t="s" r="A64" s="3">
        <v>221</v>
      </c>
    </row>
    <row r="65" spans="1:3">
      <c t="s" r="A65" s="3">
        <v>190</v>
      </c>
      <c t="n" r="B65" s="7">
        <v>1700028</v>
      </c>
      <c t="n" r="C65" s="7">
        <v>1689837</v>
      </c>
    </row>
    <row r="66" spans="1:3">
      <c t="s" r="A66" s="3">
        <v>222</v>
      </c>
    </row>
    <row r="67" spans="1:3">
      <c t="s" r="A67" s="3">
        <v>190</v>
      </c>
      <c t="s" r="B67" s="3">
        <v>174</v>
      </c>
      <c t="s" r="C67" s="3">
        <v>174</v>
      </c>
    </row>
    <row r="68" spans="1:3">
      <c t="s" r="A68" s="3">
        <v>223</v>
      </c>
    </row>
    <row r="69" spans="1:3">
      <c t="s" r="A69" s="3">
        <v>190</v>
      </c>
      <c t="s" r="B69" s="3">
        <v>174</v>
      </c>
      <c t="s" r="C69" s="3">
        <v>174</v>
      </c>
    </row>
    <row r="70" spans="1:3">
      <c t="s" r="A70" s="3">
        <v>224</v>
      </c>
    </row>
    <row r="71" spans="1:3">
      <c t="s" r="A71" s="3">
        <v>190</v>
      </c>
      <c t="s" r="B71" s="3">
        <v>174</v>
      </c>
      <c t="s" r="C71" s="3">
        <v>174</v>
      </c>
    </row>
    <row r="72" spans="1:3">
      <c t="s" r="A72" s="3">
        <v>225</v>
      </c>
    </row>
    <row r="73" spans="1:3">
      <c t="s" r="A73" s="3">
        <v>190</v>
      </c>
      <c t="n" r="B73" s="7">
        <v>13355072</v>
      </c>
      <c t="n" r="C73" s="7">
        <v>14497958</v>
      </c>
    </row>
    <row r="74" spans="1:3">
      <c t="s" r="A74" s="3">
        <v>226</v>
      </c>
    </row>
    <row r="75" spans="1:3">
      <c t="s" r="A75" s="3">
        <v>190</v>
      </c>
      <c t="n" r="B75" s="4">
        <v>11655044</v>
      </c>
      <c t="n" r="C75" s="4">
        <v>12808121</v>
      </c>
    </row>
    <row r="76" spans="1:3">
      <c t="s" r="A76" s="3">
        <v>227</v>
      </c>
    </row>
    <row r="77" spans="1:3">
      <c t="s" r="A77" s="3">
        <v>190</v>
      </c>
      <c t="n" r="B77" s="4">
        <v>6683156</v>
      </c>
      <c t="n" r="C77" s="4">
        <v>6442549</v>
      </c>
    </row>
    <row r="78" spans="1:3">
      <c t="s" r="A78" s="3">
        <v>228</v>
      </c>
    </row>
    <row r="79" spans="1:3">
      <c t="s" r="A79" s="3">
        <v>190</v>
      </c>
      <c t="n" r="B79" s="4">
        <v>1700028</v>
      </c>
      <c t="n" r="C79" s="4">
        <v>1689837</v>
      </c>
    </row>
    <row r="80" spans="1:3">
      <c t="s" r="A80" s="3">
        <v>229</v>
      </c>
    </row>
    <row r="81" spans="1:3">
      <c t="s" r="A81" s="3">
        <v>190</v>
      </c>
      <c t="n" r="B81" s="4">
        <v>20038228</v>
      </c>
      <c t="n" r="C81" s="4">
        <v>20940507</v>
      </c>
    </row>
    <row r="82" spans="1:3">
      <c t="s" r="A82" s="3">
        <v>190</v>
      </c>
      <c t="n" r="B82" s="7">
        <v>20038228</v>
      </c>
      <c t="n" r="C82" s="7">
        <v>2094050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0</v>
      </c>
      <c t="s" r="B1" s="2">
        <v>64</v>
      </c>
      <c t="s" r="D1" s="2">
        <v>1</v>
      </c>
    </row>
    <row r="2" spans="1:5">
      <c t="s" r="B2" s="2">
        <v>2</v>
      </c>
      <c t="s" r="C2" s="2">
        <v>65</v>
      </c>
      <c t="s" r="D2" s="2">
        <v>2</v>
      </c>
      <c t="s" r="E2" s="2">
        <v>65</v>
      </c>
    </row>
    <row r="3" spans="1:5">
      <c t="s" r="A3" s="3">
        <v>231</v>
      </c>
      <c t="n" r="B3" s="7">
        <v>1739621</v>
      </c>
      <c t="n" r="C3" s="7">
        <v>1656693</v>
      </c>
      <c t="n" r="D3" s="7">
        <v>1689837</v>
      </c>
      <c t="n" r="E3" s="7">
        <v>1631600</v>
      </c>
    </row>
    <row r="4" spans="1:5">
      <c t="s" r="A4" s="3">
        <v>232</v>
      </c>
      <c t="n" r="B4" s="4">
        <v>-39593</v>
      </c>
      <c t="n" r="C4" s="4">
        <v>12179</v>
      </c>
      <c t="n" r="D4" s="4">
        <v>10191</v>
      </c>
      <c t="n" r="E4" s="4">
        <v>37272</v>
      </c>
    </row>
    <row r="5" spans="1:5">
      <c t="s" r="A5" s="3">
        <v>233</v>
      </c>
      <c t="n" r="B5" s="7">
        <v>1700028</v>
      </c>
      <c t="n" r="C5" s="7">
        <v>1668872</v>
      </c>
      <c t="n" r="D5" s="7">
        <v>1700028</v>
      </c>
      <c t="n" r="E5" s="7">
        <v>166887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7</v>
      </c>
    </row>
    <row r="2" spans="1:3">
      <c t="s" r="A2" s="3">
        <v>235</v>
      </c>
      <c t="n" r="B2" s="7">
        <v>1035461</v>
      </c>
      <c t="n" r="C2" s="7">
        <v>660269</v>
      </c>
    </row>
    <row r="3" spans="1:3">
      <c t="s" r="A3" s="3">
        <v>235</v>
      </c>
      <c t="n" r="B3" s="4">
        <v>1045295</v>
      </c>
      <c t="n" r="C3" s="4">
        <v>665201</v>
      </c>
    </row>
    <row r="4" spans="1:3">
      <c t="s" r="A4" s="3">
        <v>236</v>
      </c>
      <c t="n" r="B4" s="4">
        <v>5180568</v>
      </c>
      <c t="n" r="C4" s="4">
        <v>5077084</v>
      </c>
    </row>
    <row r="5" spans="1:3">
      <c t="s" r="A5" s="3">
        <v>236</v>
      </c>
      <c t="n" r="B5" s="4">
        <v>5239796</v>
      </c>
      <c t="n" r="C5" s="4">
        <v>5157518</v>
      </c>
    </row>
    <row r="6" spans="1:3">
      <c t="s" r="A6" s="3">
        <v>237</v>
      </c>
      <c t="n" r="B6" s="4">
        <v>227326</v>
      </c>
      <c t="n" r="C6" s="4">
        <v>447167</v>
      </c>
    </row>
    <row r="7" spans="1:3">
      <c t="s" r="A7" s="3">
        <v>237</v>
      </c>
      <c t="n" r="B7" s="4">
        <v>225718</v>
      </c>
      <c t="n" r="C7" s="4">
        <v>443984</v>
      </c>
    </row>
    <row r="8" spans="1:3">
      <c t="s" r="A8" s="3">
        <v>238</v>
      </c>
      <c t="n" r="B8" s="4">
        <v>174816</v>
      </c>
      <c t="n" r="C8" s="4">
        <v>179126</v>
      </c>
    </row>
    <row r="9" spans="1:3">
      <c t="s" r="A9" s="3">
        <v>238</v>
      </c>
      <c t="n" r="B9" s="4">
        <v>172347</v>
      </c>
      <c t="n" r="C9" s="4">
        <v>175846</v>
      </c>
    </row>
    <row r="10" spans="1:3">
      <c t="s" r="A10" s="3">
        <v>239</v>
      </c>
      <c t="n" r="B10" s="4">
        <v>6618171</v>
      </c>
      <c t="n" r="C10" s="4">
        <v>6363646</v>
      </c>
    </row>
    <row r="11" spans="1:3">
      <c t="s" r="A11" s="3">
        <v>239</v>
      </c>
      <c t="n" r="B11" s="7">
        <v>6683156</v>
      </c>
      <c t="n" r="C11" s="7">
        <v>644254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40</v>
      </c>
      <c t="s" r="B1" s="2">
        <v>64</v>
      </c>
      <c t="s" r="D1" s="2">
        <v>1</v>
      </c>
    </row>
    <row r="2" spans="1:5">
      <c t="s" r="B2" s="2">
        <v>2</v>
      </c>
      <c t="s" r="C2" s="2">
        <v>65</v>
      </c>
      <c t="s" r="D2" s="2">
        <v>2</v>
      </c>
      <c t="s" r="E2" s="2">
        <v>65</v>
      </c>
    </row>
    <row r="3" spans="1:5">
      <c t="s" r="A3" s="3">
        <v>241</v>
      </c>
      <c t="n" r="B3" s="7">
        <v>1619408</v>
      </c>
      <c t="n" r="C3" s="7">
        <v>528846</v>
      </c>
      <c t="n" r="D3" s="7">
        <v>3436202</v>
      </c>
      <c t="n" r="E3" s="7">
        <v>2338306</v>
      </c>
    </row>
    <row r="4" spans="1:5">
      <c t="s" r="A4" s="3">
        <v>100</v>
      </c>
      <c t="n" r="B4" s="4">
        <v>35000</v>
      </c>
      <c t="s" r="C4" s="3">
        <v>174</v>
      </c>
      <c t="n" r="D4" s="4">
        <v>35000</v>
      </c>
      <c t="n" r="E4" s="4">
        <v>125226</v>
      </c>
    </row>
    <row r="5" spans="1:5">
      <c t="s" r="A5" s="3">
        <v>101</v>
      </c>
      <c t="n" r="B5" s="4">
        <v>250000</v>
      </c>
      <c t="n" r="C5" s="7">
        <v>375000</v>
      </c>
      <c t="n" r="D5" s="4">
        <v>660000</v>
      </c>
      <c t="n" r="E5" s="4">
        <v>820000</v>
      </c>
    </row>
    <row r="6" spans="1:5">
      <c t="s" r="A6" s="3">
        <v>242</v>
      </c>
      <c t="n" r="B6" s="4">
        <v>468157</v>
      </c>
      <c t="n" r="C6" s="4">
        <v>350841</v>
      </c>
      <c t="n" r="D6" s="4">
        <v>1168098</v>
      </c>
      <c t="n" r="E6" s="4">
        <v>1374970</v>
      </c>
    </row>
    <row r="7" spans="1:5">
      <c t="s" r="A7" s="3">
        <v>243</v>
      </c>
      <c t="n" r="B7" s="4">
        <v>-162595</v>
      </c>
      <c t="n" r="C7" s="4">
        <v>-7731</v>
      </c>
      <c t="n" r="D7" s="4">
        <v>-166520</v>
      </c>
      <c t="n" r="E7" s="4">
        <v>-7731</v>
      </c>
    </row>
    <row r="8" spans="1:5">
      <c t="s" r="A8" s="3">
        <v>244</v>
      </c>
      <c t="n" r="B8" s="7">
        <v>-297986</v>
      </c>
      <c t="n" r="C8" s="7">
        <v>-119387</v>
      </c>
      <c t="n" r="D8" s="7">
        <v>-536806</v>
      </c>
      <c t="n" r="E8" s="7">
        <v>-1216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6">
        <v>28</v>
      </c>
    </row>
    <row r="3" spans="1:3">
      <c t="s" r="A3" s="3">
        <v>29</v>
      </c>
      <c t="n" r="B3" s="7">
        <v>6683156</v>
      </c>
      <c t="n" r="C3" s="7">
        <v>6442549</v>
      </c>
    </row>
    <row r="4" spans="1:3">
      <c t="s" r="A4" s="3">
        <v>30</v>
      </c>
      <c t="n" r="B4" s="4">
        <v>13355072</v>
      </c>
      <c t="n" r="C4" s="4">
        <v>14497958</v>
      </c>
    </row>
    <row r="5" spans="1:3">
      <c t="s" r="A5" s="3">
        <v>31</v>
      </c>
      <c t="n" r="B5" s="4">
        <v>20038228</v>
      </c>
      <c t="n" r="C5" s="4">
        <v>20940507</v>
      </c>
    </row>
    <row r="6" spans="1:3">
      <c t="s" r="A6" s="3">
        <v>32</v>
      </c>
      <c t="n" r="B6" s="4">
        <v>4381645</v>
      </c>
      <c t="n" r="C6" s="4">
        <v>2723369</v>
      </c>
    </row>
    <row r="7" spans="1:3">
      <c t="s" r="A7" s="3">
        <v>33</v>
      </c>
      <c t="n" r="B7" s="4">
        <v>71920</v>
      </c>
      <c t="n" r="C7" s="4">
        <v>1110372</v>
      </c>
    </row>
    <row r="8" spans="1:3">
      <c t="s" r="A8" s="3">
        <v>34</v>
      </c>
      <c t="n" r="B8" s="4">
        <v>1470000</v>
      </c>
      <c t="n" r="C8" s="4">
        <v>1470000</v>
      </c>
    </row>
    <row r="9" spans="1:3">
      <c t="s" r="A9" s="3">
        <v>35</v>
      </c>
      <c t="n" r="B9" s="4">
        <v>981928</v>
      </c>
      <c t="n" r="C9" s="4">
        <v>837712</v>
      </c>
    </row>
    <row r="10" spans="1:3">
      <c t="s" r="A10" s="3">
        <v>36</v>
      </c>
      <c t="n" r="B10" s="4">
        <v>52727</v>
      </c>
      <c t="n" r="C10" s="4">
        <v>53409</v>
      </c>
    </row>
    <row r="11" spans="1:3">
      <c t="s" r="A11" s="3">
        <v>37</v>
      </c>
      <c t="n" r="B11" s="4">
        <v>169900</v>
      </c>
      <c t="n" r="C11" s="4">
        <v>291983</v>
      </c>
    </row>
    <row r="12" spans="1:3">
      <c t="s" r="A12" s="3">
        <v>38</v>
      </c>
      <c t="n" r="B12" s="4">
        <v>1008005</v>
      </c>
      <c t="n" r="C12" s="4">
        <v>768259</v>
      </c>
    </row>
    <row r="13" spans="1:3">
      <c t="s" r="A13" s="3">
        <v>39</v>
      </c>
      <c t="n" r="B13" s="4">
        <v>740168</v>
      </c>
      <c t="n" r="C13" s="4">
        <v>834067</v>
      </c>
    </row>
    <row r="14" spans="1:3">
      <c t="s" r="A14" s="3">
        <v>40</v>
      </c>
      <c t="n" r="B14" s="4">
        <v>28914521</v>
      </c>
      <c t="n" r="C14" s="4">
        <v>29029678</v>
      </c>
    </row>
    <row r="15" spans="1:3">
      <c t="s" r="A15" s="6">
        <v>41</v>
      </c>
    </row>
    <row r="16" spans="1:3">
      <c t="s" r="A16" s="3">
        <v>42</v>
      </c>
      <c t="n" r="B16" s="4">
        <v>5909182</v>
      </c>
      <c t="n" r="C16" s="4">
        <v>4177277</v>
      </c>
    </row>
    <row r="17" spans="1:3">
      <c t="s" r="A17" s="3">
        <v>43</v>
      </c>
      <c t="n" r="B17" s="4">
        <v>2724328</v>
      </c>
      <c t="n" r="C17" s="4">
        <v>2076370</v>
      </c>
    </row>
    <row r="18" spans="1:3">
      <c t="s" r="A18" s="3">
        <v>44</v>
      </c>
      <c t="n" r="B18" s="4">
        <v>486651</v>
      </c>
      <c t="n" r="C18" s="4">
        <v>28533</v>
      </c>
    </row>
    <row r="19" spans="1:3">
      <c t="s" r="A19" s="3">
        <v>45</v>
      </c>
      <c t="n" r="B19" s="4">
        <v>2406542</v>
      </c>
      <c t="n" r="C19" s="4">
        <v>2409771</v>
      </c>
    </row>
    <row r="20" spans="1:3">
      <c t="s" r="A20" s="3">
        <v>46</v>
      </c>
      <c t="n" r="B20" s="4">
        <v>11526703</v>
      </c>
      <c t="n" r="C20" s="4">
        <v>8691951</v>
      </c>
    </row>
    <row r="21" spans="1:3">
      <c t="s" r="A21" s="6">
        <v>47</v>
      </c>
    </row>
    <row r="22" spans="1:3">
      <c t="s" r="A22" s="3">
        <v>48</v>
      </c>
      <c t="n" r="B22" s="4">
        <v>995253</v>
      </c>
      <c t="n" r="C22" s="4">
        <v>995253</v>
      </c>
    </row>
    <row r="23" spans="1:3">
      <c t="s" r="A23" s="3">
        <v>49</v>
      </c>
      <c t="n" r="B23" s="4">
        <v>6287293</v>
      </c>
      <c t="n" r="C23" s="4">
        <v>6287293</v>
      </c>
    </row>
    <row r="24" spans="1:3">
      <c t="s" r="A24" s="3">
        <v>50</v>
      </c>
      <c t="n" r="B24" s="4">
        <v>14845805</v>
      </c>
      <c t="n" r="C24" s="4">
        <v>15926472</v>
      </c>
    </row>
    <row r="25" spans="1:3">
      <c t="s" r="A25" s="3">
        <v>51</v>
      </c>
      <c t="n" r="B25" s="4">
        <v>3326739</v>
      </c>
      <c t="n" r="C25" s="4">
        <v>5265981</v>
      </c>
    </row>
    <row r="26" spans="1:3">
      <c t="s" r="A26" s="3">
        <v>52</v>
      </c>
      <c t="n" r="B26" s="4">
        <v>-8067272</v>
      </c>
      <c t="n" r="C26" s="4">
        <v>-8137272</v>
      </c>
    </row>
    <row r="27" spans="1:3">
      <c t="s" r="A27" s="3">
        <v>53</v>
      </c>
      <c t="n" r="B27" s="4">
        <v>17387818</v>
      </c>
      <c t="n" r="C27" s="4">
        <v>20337727</v>
      </c>
    </row>
    <row r="28" spans="1:3">
      <c t="s" r="A28" s="3">
        <v>54</v>
      </c>
      <c t="n" r="B28" s="7">
        <v>28914521</v>
      </c>
      <c t="n" r="C28" s="7">
        <v>29029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64</v>
      </c>
      <c t="s" r="D1" s="2">
        <v>1</v>
      </c>
    </row>
    <row r="2" spans="1:5">
      <c t="s" r="B2" s="2">
        <v>2</v>
      </c>
      <c t="s" r="C2" s="2">
        <v>65</v>
      </c>
      <c t="s" r="D2" s="2">
        <v>2</v>
      </c>
      <c t="s" r="E2" s="2">
        <v>65</v>
      </c>
    </row>
    <row r="3" spans="1:5">
      <c t="s" r="A3" s="3">
        <v>246</v>
      </c>
      <c t="n" r="B3" s="7">
        <v>41984</v>
      </c>
      <c t="n" r="C3" s="7">
        <v>53254</v>
      </c>
      <c t="n" r="D3" s="7">
        <v>130025</v>
      </c>
      <c t="n" r="E3" s="7">
        <v>177823</v>
      </c>
    </row>
    <row r="4" spans="1:5">
      <c t="s" r="A4" s="3">
        <v>247</v>
      </c>
      <c t="n" r="B4" s="4">
        <v>506</v>
      </c>
      <c t="n" r="C4" s="4">
        <v>369</v>
      </c>
      <c t="n" r="D4" s="4">
        <v>1414</v>
      </c>
      <c t="n" r="E4" s="4">
        <v>635</v>
      </c>
    </row>
    <row r="5" spans="1:5">
      <c t="s" r="A5" s="3">
        <v>248</v>
      </c>
      <c t="n" r="B5" s="4">
        <v>47724</v>
      </c>
      <c t="n" r="C5" s="4">
        <v>40796</v>
      </c>
      <c t="n" r="D5" s="4">
        <v>157138</v>
      </c>
      <c t="n" r="E5" s="4">
        <v>124942</v>
      </c>
    </row>
    <row r="6" spans="1:5">
      <c t="s" r="A6" s="3">
        <v>249</v>
      </c>
      <c t="n" r="B6" s="4">
        <v>-34505</v>
      </c>
      <c t="n" r="C6" s="4">
        <v>-33972</v>
      </c>
      <c t="n" r="D6" s="4">
        <v>-102391</v>
      </c>
      <c t="n" r="E6" s="4">
        <v>-98744</v>
      </c>
    </row>
    <row r="7" spans="1:5">
      <c t="s" r="A7" s="3">
        <v>69</v>
      </c>
      <c t="n" r="B7" s="7">
        <v>55709</v>
      </c>
      <c t="n" r="C7" s="7">
        <v>60447</v>
      </c>
      <c t="n" r="D7" s="7">
        <v>186186</v>
      </c>
      <c t="n" r="E7" s="7">
        <v>20465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t="s" r="A1" s="1">
        <v>250</v>
      </c>
      <c t="s" r="B1" s="2">
        <v>1</v>
      </c>
    </row>
    <row r="2" spans="1:2">
      <c t="s" r="B2" s="2">
        <v>2</v>
      </c>
    </row>
    <row r="3" spans="1:2">
      <c t="s" r="A3" s="3">
        <v>251</v>
      </c>
      <c t="n" r="B3" s="4">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52</v>
      </c>
      <c t="s" r="B1" s="2">
        <v>64</v>
      </c>
      <c t="s" r="D1" s="2">
        <v>1</v>
      </c>
    </row>
    <row r="2" spans="1:5">
      <c t="s" r="B2" s="2">
        <v>2</v>
      </c>
      <c t="s" r="C2" s="2">
        <v>65</v>
      </c>
      <c t="s" r="D2" s="2">
        <v>2</v>
      </c>
      <c t="s" r="E2" s="2">
        <v>65</v>
      </c>
    </row>
    <row r="3" spans="1:5">
      <c t="s" r="A3" s="3">
        <v>253</v>
      </c>
    </row>
    <row r="4" spans="1:5">
      <c t="s" r="A4" s="3">
        <v>254</v>
      </c>
      <c t="n" r="B4" s="7">
        <v>1469737</v>
      </c>
      <c t="n" r="C4" s="7">
        <v>1241216</v>
      </c>
      <c t="n" r="D4" s="7">
        <v>4594051</v>
      </c>
      <c t="n" r="E4" s="7">
        <v>4056114</v>
      </c>
    </row>
    <row r="5" spans="1:5">
      <c t="s" r="A5" s="3">
        <v>255</v>
      </c>
      <c t="n" r="B5" s="4">
        <v>1699764</v>
      </c>
      <c t="n" r="C5" s="4">
        <v>1204515</v>
      </c>
      <c t="n" r="D5" s="4">
        <v>4920208</v>
      </c>
      <c t="n" r="E5" s="4">
        <v>3621201</v>
      </c>
    </row>
    <row r="6" spans="1:5">
      <c t="s" r="A6" s="3">
        <v>256</v>
      </c>
      <c t="n" r="B6" s="7">
        <v>-230027</v>
      </c>
      <c t="n" r="C6" s="7">
        <v>36701</v>
      </c>
      <c t="n" r="D6" s="7">
        <v>-326157</v>
      </c>
      <c t="n" r="E6" s="7">
        <v>434913</v>
      </c>
    </row>
    <row r="7" spans="1:5">
      <c t="s" r="A7" s="3">
        <v>37</v>
      </c>
      <c t="s" r="B7" s="3">
        <v>174</v>
      </c>
      <c t="s" r="C7" s="3">
        <v>174</v>
      </c>
      <c t="s" r="D7" s="3">
        <v>174</v>
      </c>
      <c t="s" r="E7" s="3">
        <v>174</v>
      </c>
    </row>
    <row r="8" spans="1:5">
      <c t="s" r="A8" s="3">
        <v>257</v>
      </c>
    </row>
    <row r="9" spans="1:5">
      <c t="s" r="A9" s="3">
        <v>254</v>
      </c>
      <c t="n" r="B9" s="7">
        <v>729418</v>
      </c>
      <c t="n" r="C9" s="7">
        <v>556824</v>
      </c>
      <c t="n" r="D9" s="7">
        <v>2187080</v>
      </c>
      <c t="n" r="E9" s="7">
        <v>1517006</v>
      </c>
    </row>
    <row r="10" spans="1:5">
      <c t="s" r="A10" s="3">
        <v>255</v>
      </c>
      <c t="n" r="B10" s="4">
        <v>849476</v>
      </c>
      <c t="n" r="C10" s="4">
        <v>832655</v>
      </c>
      <c t="n" r="D10" s="4">
        <v>2625383</v>
      </c>
      <c t="n" r="E10" s="4">
        <v>2442114</v>
      </c>
    </row>
    <row r="11" spans="1:5">
      <c t="s" r="A11" s="3">
        <v>256</v>
      </c>
      <c t="n" r="B11" s="4">
        <v>-120058</v>
      </c>
      <c t="n" r="C11" s="4">
        <v>-275831</v>
      </c>
      <c t="n" r="D11" s="4">
        <v>-438303</v>
      </c>
      <c t="n" r="E11" s="4">
        <v>-925108</v>
      </c>
    </row>
    <row r="12" spans="1:5">
      <c t="s" r="A12" s="3">
        <v>37</v>
      </c>
      <c t="n" r="B12" s="4">
        <v>169900</v>
      </c>
      <c t="n" r="C12" s="4">
        <v>347021</v>
      </c>
      <c t="n" r="D12" s="4">
        <v>169900</v>
      </c>
      <c t="n" r="E12" s="4">
        <v>347021</v>
      </c>
    </row>
    <row r="13" spans="1:5">
      <c t="s" r="A13" s="3">
        <v>254</v>
      </c>
      <c t="n" r="B13" s="4">
        <v>2199155</v>
      </c>
      <c t="n" r="C13" s="4">
        <v>1798040</v>
      </c>
      <c t="n" r="D13" s="4">
        <v>6781131</v>
      </c>
      <c t="n" r="E13" s="4">
        <v>5573120</v>
      </c>
    </row>
    <row r="14" spans="1:5">
      <c t="s" r="A14" s="3">
        <v>255</v>
      </c>
      <c t="n" r="B14" s="4">
        <v>2549240</v>
      </c>
      <c t="n" r="C14" s="4">
        <v>2037170</v>
      </c>
      <c t="n" r="D14" s="4">
        <v>7545591</v>
      </c>
      <c t="n" r="E14" s="4">
        <v>6063315</v>
      </c>
    </row>
    <row r="15" spans="1:5">
      <c t="s" r="A15" s="3">
        <v>256</v>
      </c>
      <c t="n" r="B15" s="4">
        <v>-350085</v>
      </c>
      <c t="n" r="C15" s="4">
        <v>-239130</v>
      </c>
      <c t="n" r="D15" s="4">
        <v>-764460</v>
      </c>
      <c t="n" r="E15" s="4">
        <v>-490195</v>
      </c>
    </row>
    <row r="16" spans="1:5">
      <c t="s" r="A16" s="3">
        <v>37</v>
      </c>
      <c t="n" r="B16" s="7">
        <v>169900</v>
      </c>
      <c t="n" r="C16" s="7">
        <v>347021</v>
      </c>
      <c t="n" r="D16" s="7">
        <v>169900</v>
      </c>
      <c t="n" r="E16" s="7">
        <v>34702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r="1" spans="1:4">
      <c t="s" r="A1" s="1">
        <v>258</v>
      </c>
      <c t="s" r="B1" s="2">
        <v>64</v>
      </c>
      <c t="s" r="C1" s="2">
        <v>1</v>
      </c>
      <c t="s" r="D1" s="2">
        <v>259</v>
      </c>
    </row>
    <row r="2" spans="1:4">
      <c t="s" r="B2" s="2">
        <v>149</v>
      </c>
      <c t="s" r="C2" s="2">
        <v>149</v>
      </c>
      <c t="s" r="D2" s="2">
        <v>260</v>
      </c>
    </row>
    <row r="3" spans="1:4">
      <c t="s" r="A3" s="3">
        <v>261</v>
      </c>
    </row>
    <row r="4" spans="1:4">
      <c t="s" r="A4" s="3">
        <v>262</v>
      </c>
      <c t="n" r="B4" s="7">
        <v>0</v>
      </c>
      <c t="n" r="C4" s="7">
        <v>0</v>
      </c>
    </row>
    <row r="5" spans="1:4">
      <c t="s" r="A5" s="3">
        <v>263</v>
      </c>
      <c t="n" r="B5" s="4">
        <v>700</v>
      </c>
      <c t="n" r="C5" s="4">
        <v>1360</v>
      </c>
      <c t="n" r="D5" s="4">
        <v>75018</v>
      </c>
    </row>
    <row r="6" spans="1:4">
      <c t="s" r="A6" s="3">
        <v>264</v>
      </c>
      <c t="n" r="B6" s="4">
        <v>83156</v>
      </c>
      <c t="n" r="C6" s="4">
        <v>83156</v>
      </c>
    </row>
    <row r="7" spans="1:4">
      <c t="s" r="A7" s="3">
        <v>265</v>
      </c>
      <c t="s" r="C7" s="3">
        <v>266</v>
      </c>
    </row>
    <row r="8" spans="1:4">
      <c t="s" r="A8" s="3">
        <v>267</v>
      </c>
      <c t="s" r="C8" s="3">
        <v>268</v>
      </c>
    </row>
    <row r="9" spans="1:4">
      <c t="s" r="A9" s="3">
        <v>269</v>
      </c>
      <c t="n" r="B9" s="4">
        <v>4</v>
      </c>
      <c t="n" r="C9" s="4">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5</v>
      </c>
      <c t="s" r="B1" s="2">
        <v>2</v>
      </c>
      <c t="s" r="C1" s="2">
        <v>27</v>
      </c>
    </row>
    <row r="2" spans="1:3">
      <c t="s" r="A2" s="3">
        <v>56</v>
      </c>
      <c t="n" r="B2" s="7">
        <v>6618171</v>
      </c>
      <c t="n" r="C2" s="7">
        <v>6363646</v>
      </c>
    </row>
    <row r="3" spans="1:3">
      <c t="s" r="A3" s="3">
        <v>57</v>
      </c>
      <c t="n" r="B3" s="7">
        <v>10093318</v>
      </c>
      <c t="n" r="C3" s="7">
        <v>9310880</v>
      </c>
    </row>
    <row r="4" spans="1:3">
      <c t="s" r="A4" s="3">
        <v>58</v>
      </c>
      <c t="n" r="B4" s="7">
        <v>1</v>
      </c>
      <c t="n" r="C4" s="7">
        <v>1</v>
      </c>
    </row>
    <row r="5" spans="1:3">
      <c t="s" r="A5" s="3">
        <v>59</v>
      </c>
      <c t="n" r="B5" s="4">
        <v>2000000</v>
      </c>
      <c t="n" r="C5" s="4">
        <v>2000000</v>
      </c>
    </row>
    <row r="6" spans="1:3">
      <c t="s" r="A6" s="3">
        <v>60</v>
      </c>
      <c t="n" r="B6" s="4">
        <v>995253</v>
      </c>
      <c t="n" r="C6" s="4">
        <v>995253</v>
      </c>
    </row>
    <row r="7" spans="1:3">
      <c t="s" r="A7" s="3">
        <v>61</v>
      </c>
      <c t="n" r="B7" s="4">
        <v>995253</v>
      </c>
      <c t="n" r="C7" s="4">
        <v>995253</v>
      </c>
    </row>
    <row r="8" spans="1:3">
      <c t="s" r="A8" s="3">
        <v>62</v>
      </c>
      <c t="n" r="B8" s="4">
        <v>337587</v>
      </c>
      <c t="n" r="C8" s="4">
        <v>339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6">
        <v>66</v>
      </c>
    </row>
    <row r="4" spans="1:5">
      <c t="s" r="A4" s="3">
        <v>67</v>
      </c>
      <c t="n" r="B4" s="7">
        <v>1406901</v>
      </c>
      <c t="n" r="C4" s="7">
        <v>957366</v>
      </c>
      <c t="n" r="D4" s="7">
        <v>3944388</v>
      </c>
      <c t="n" r="E4" s="7">
        <v>2606409</v>
      </c>
    </row>
    <row r="5" spans="1:5">
      <c t="s" r="A5" s="3">
        <v>68</v>
      </c>
      <c t="n" r="B5" s="4">
        <v>728969</v>
      </c>
      <c t="n" r="C5" s="4">
        <v>556504</v>
      </c>
      <c t="n" r="D5" s="4">
        <v>2185785</v>
      </c>
      <c t="n" r="E5" s="4">
        <v>1516439</v>
      </c>
    </row>
    <row r="6" spans="1:5">
      <c t="s" r="A6" s="3">
        <v>69</v>
      </c>
      <c t="n" r="B6" s="4">
        <v>55709</v>
      </c>
      <c t="n" r="C6" s="4">
        <v>60447</v>
      </c>
      <c t="n" r="D6" s="4">
        <v>186186</v>
      </c>
      <c t="n" r="E6" s="4">
        <v>204656</v>
      </c>
    </row>
    <row r="7" spans="1:5">
      <c t="s" r="A7" s="3">
        <v>70</v>
      </c>
      <c t="n" r="B7" s="4">
        <v>7576</v>
      </c>
      <c t="n" r="C7" s="4">
        <v>223723</v>
      </c>
      <c t="n" r="D7" s="4">
        <v>464772</v>
      </c>
      <c t="n" r="E7" s="4">
        <v>1245616</v>
      </c>
    </row>
    <row r="8" spans="1:5">
      <c t="s" r="A8" s="3">
        <v>71</v>
      </c>
      <c t="n" r="B8" s="4">
        <v>2199155</v>
      </c>
      <c t="n" r="C8" s="4">
        <v>1798040</v>
      </c>
      <c t="n" r="D8" s="4">
        <v>6781131</v>
      </c>
      <c t="n" r="E8" s="4">
        <v>5573120</v>
      </c>
    </row>
    <row r="9" spans="1:5">
      <c t="s" r="A9" s="6">
        <v>72</v>
      </c>
    </row>
    <row r="10" spans="1:5">
      <c t="s" r="A10" s="3">
        <v>73</v>
      </c>
      <c t="n" r="B10" s="4">
        <v>986478</v>
      </c>
      <c t="n" r="C10" s="4">
        <v>607927</v>
      </c>
      <c t="n" r="D10" s="4">
        <v>2648532</v>
      </c>
      <c t="n" r="E10" s="4">
        <v>1655069</v>
      </c>
    </row>
    <row r="11" spans="1:5">
      <c t="s" r="A11" s="3">
        <v>74</v>
      </c>
      <c t="n" r="B11" s="4">
        <v>520556</v>
      </c>
      <c t="n" r="C11" s="4">
        <v>354237</v>
      </c>
      <c t="n" r="D11" s="4">
        <v>1459430</v>
      </c>
      <c t="n" r="E11" s="4">
        <v>964385</v>
      </c>
    </row>
    <row r="12" spans="1:5">
      <c t="s" r="A12" s="3">
        <v>75</v>
      </c>
      <c t="n" r="B12" s="4">
        <v>1042206</v>
      </c>
      <c t="n" r="C12" s="4">
        <v>1075006</v>
      </c>
      <c t="n" r="D12" s="4">
        <v>3437629</v>
      </c>
      <c t="n" r="E12" s="4">
        <v>3443861</v>
      </c>
    </row>
    <row r="13" spans="1:5">
      <c t="s" r="A13" s="3">
        <v>76</v>
      </c>
      <c t="n" r="B13" s="4">
        <v>2549240</v>
      </c>
      <c t="n" r="C13" s="4">
        <v>2037170</v>
      </c>
      <c t="n" r="D13" s="4">
        <v>7545591</v>
      </c>
      <c t="n" r="E13" s="4">
        <v>6063315</v>
      </c>
    </row>
    <row r="14" spans="1:5">
      <c t="s" r="A14" s="3">
        <v>77</v>
      </c>
      <c t="n" r="B14" s="4">
        <v>-350085</v>
      </c>
      <c t="n" r="C14" s="4">
        <v>-239130</v>
      </c>
      <c t="n" r="D14" s="4">
        <v>-764460</v>
      </c>
      <c t="n" r="E14" s="4">
        <v>-490195</v>
      </c>
    </row>
    <row r="15" spans="1:5">
      <c t="s" r="A15" s="3">
        <v>78</v>
      </c>
      <c t="n" r="B15" s="4">
        <v>0</v>
      </c>
      <c t="n" r="C15" s="4">
        <v>0</v>
      </c>
      <c t="n" r="D15" s="4">
        <v>0</v>
      </c>
      <c t="n" r="E15" s="4">
        <v>0</v>
      </c>
    </row>
    <row r="16" spans="1:5">
      <c t="s" r="A16" s="3">
        <v>79</v>
      </c>
      <c t="n" r="B16" s="4">
        <v>-350085</v>
      </c>
      <c t="n" r="C16" s="4">
        <v>-239130</v>
      </c>
      <c t="n" r="D16" s="4">
        <v>-764460</v>
      </c>
      <c t="n" r="E16" s="4">
        <v>-490195</v>
      </c>
    </row>
    <row r="17" spans="1:5">
      <c t="s" r="A17" s="6">
        <v>80</v>
      </c>
    </row>
    <row r="18" spans="1:5">
      <c t="s" r="A18" s="3">
        <v>81</v>
      </c>
      <c t="n" r="B18" s="4">
        <v>-1437636</v>
      </c>
      <c t="n" r="C18" s="4">
        <v>-252485</v>
      </c>
      <c t="n" r="D18" s="4">
        <v>-1474470</v>
      </c>
      <c t="n" r="E18" s="4">
        <v>856388</v>
      </c>
    </row>
    <row r="19" spans="1:5">
      <c t="s" r="A19" s="3">
        <v>82</v>
      </c>
      <c t="n" r="B19" s="4">
        <v>-7576</v>
      </c>
      <c t="n" r="C19" s="4">
        <v>-223723</v>
      </c>
      <c t="n" r="D19" s="4">
        <v>-464772</v>
      </c>
      <c t="n" r="E19" s="4">
        <v>-1245616</v>
      </c>
    </row>
    <row r="20" spans="1:5">
      <c t="s" r="A20" s="3">
        <v>80</v>
      </c>
      <c t="n" r="B20" s="4">
        <v>-1445212</v>
      </c>
      <c t="n" r="C20" s="4">
        <v>-476208</v>
      </c>
      <c t="n" r="D20" s="4">
        <v>-1939242</v>
      </c>
      <c t="n" r="E20" s="4">
        <v>-389228</v>
      </c>
    </row>
    <row r="21" spans="1:5">
      <c t="s" r="A21" s="3">
        <v>83</v>
      </c>
      <c t="n" r="B21" s="4">
        <v>-1795297</v>
      </c>
      <c t="n" r="C21" s="4">
        <v>-715338</v>
      </c>
      <c t="n" r="D21" s="4">
        <v>-2703702</v>
      </c>
      <c t="n" r="E21" s="4">
        <v>-879423</v>
      </c>
    </row>
    <row r="22" spans="1:5">
      <c t="s" r="A22" s="3">
        <v>84</v>
      </c>
      <c t="n" r="B22" s="4">
        <v>15360306</v>
      </c>
      <c t="n" r="C22" s="4">
        <v>15253029</v>
      </c>
      <c t="n" r="D22" s="4">
        <v>15926472</v>
      </c>
      <c t="n" r="E22" s="4">
        <v>15670012</v>
      </c>
    </row>
    <row r="23" spans="1:5">
      <c t="s" r="A23" s="3">
        <v>85</v>
      </c>
      <c t="n" r="B23" s="4">
        <v>-350085</v>
      </c>
      <c t="n" r="C23" s="4">
        <v>-239130</v>
      </c>
      <c t="n" r="D23" s="4">
        <v>-764460</v>
      </c>
      <c t="n" r="E23" s="4">
        <v>-490195</v>
      </c>
    </row>
    <row r="24" spans="1:5">
      <c t="s" r="A24" s="3">
        <v>86</v>
      </c>
      <c t="n" r="B24" s="4">
        <v>-164416</v>
      </c>
      <c t="n" r="C24" s="4">
        <v>-156410</v>
      </c>
      <c t="n" r="D24" s="4">
        <v>-316207</v>
      </c>
      <c t="n" r="E24" s="4">
        <v>-322328</v>
      </c>
    </row>
    <row r="25" spans="1:5">
      <c t="s" r="A25" s="3">
        <v>87</v>
      </c>
      <c t="n" r="B25" s="7">
        <v>14845805</v>
      </c>
      <c t="n" r="C25" s="7">
        <v>14857489</v>
      </c>
      <c t="n" r="D25" s="7">
        <v>14845805</v>
      </c>
      <c t="n" r="E25" s="7">
        <v>14857489</v>
      </c>
    </row>
    <row r="26" spans="1:5">
      <c t="s" r="A26" s="6">
        <v>88</v>
      </c>
    </row>
    <row r="27" spans="1:5">
      <c t="s" r="A27" s="3">
        <v>89</v>
      </c>
      <c t="n" r="B27" s="8">
        <v>-0.53</v>
      </c>
      <c t="n" r="C27" s="8">
        <v>-0.36</v>
      </c>
      <c t="n" r="D27" s="8">
        <v>-1.16</v>
      </c>
      <c t="n" r="E27" s="8">
        <v>-0.74</v>
      </c>
    </row>
    <row r="28" spans="1:5">
      <c t="s" r="A28" s="3">
        <v>90</v>
      </c>
      <c t="n" r="B28" s="8">
        <v>0.25</v>
      </c>
      <c t="n" r="C28" s="8">
        <v>0.25</v>
      </c>
      <c t="n" r="D28" s="8">
        <v>0.5</v>
      </c>
      <c t="n" r="E28" s="8">
        <v>0.5</v>
      </c>
    </row>
    <row r="29" spans="1:5">
      <c t="s" r="A29" s="3">
        <v>91</v>
      </c>
      <c t="n" r="B29" s="4">
        <v>657666</v>
      </c>
      <c t="n" r="C29" s="4">
        <v>665853</v>
      </c>
      <c t="n" r="D29" s="4">
        <v>656529</v>
      </c>
      <c t="n" r="E29" s="4">
        <v>664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92</v>
      </c>
      <c t="s" r="B1" s="2">
        <v>1</v>
      </c>
    </row>
    <row r="2" spans="1:3">
      <c t="s" r="B2" s="2">
        <v>2</v>
      </c>
      <c t="s" r="C2" s="2">
        <v>65</v>
      </c>
    </row>
    <row r="3" spans="1:3">
      <c t="s" r="A3" s="6">
        <v>93</v>
      </c>
    </row>
    <row r="4" spans="1:3">
      <c t="s" r="A4" s="3">
        <v>94</v>
      </c>
      <c t="n" r="B4" s="7">
        <v>1542472</v>
      </c>
      <c t="n" r="C4" s="7">
        <v>-359064</v>
      </c>
    </row>
    <row r="5" spans="1:3">
      <c t="s" r="A5" s="6">
        <v>95</v>
      </c>
    </row>
    <row r="6" spans="1:3">
      <c t="s" r="A6" s="3">
        <v>96</v>
      </c>
      <c t="n" r="B6" s="4">
        <v>1038452</v>
      </c>
      <c t="n" r="C6" s="4">
        <v>-125883</v>
      </c>
    </row>
    <row r="7" spans="1:3">
      <c t="s" r="A7" s="3">
        <v>97</v>
      </c>
      <c t="n" r="B7" s="4">
        <v>-4290</v>
      </c>
      <c t="n" r="C7" s="4">
        <v>-29700</v>
      </c>
    </row>
    <row r="8" spans="1:3">
      <c t="s" r="A8" s="3">
        <v>98</v>
      </c>
      <c t="n" r="B8" s="4">
        <v>-4733353</v>
      </c>
      <c t="n" r="C8" s="4">
        <v>-2148732</v>
      </c>
    </row>
    <row r="9" spans="1:3">
      <c t="s" r="A9" s="3">
        <v>99</v>
      </c>
      <c t="n" r="B9" s="4">
        <v>3436202</v>
      </c>
      <c t="n" r="C9" s="4">
        <v>2338306</v>
      </c>
    </row>
    <row r="10" spans="1:3">
      <c t="s" r="A10" s="3">
        <v>100</v>
      </c>
      <c t="n" r="B10" s="4">
        <v>35000</v>
      </c>
      <c t="n" r="C10" s="4">
        <v>125226</v>
      </c>
    </row>
    <row r="11" spans="1:3">
      <c t="s" r="A11" s="3">
        <v>101</v>
      </c>
      <c t="n" r="B11" s="4">
        <v>660000</v>
      </c>
      <c t="n" r="C11" s="4">
        <v>820000</v>
      </c>
    </row>
    <row r="12" spans="1:3">
      <c t="s" r="A12" s="3">
        <v>102</v>
      </c>
      <c t="n" r="B12" s="4">
        <v>432011</v>
      </c>
      <c t="n" r="C12" s="4">
        <v>979217</v>
      </c>
    </row>
    <row r="13" spans="1:3">
      <c t="s" r="A13" s="6">
        <v>103</v>
      </c>
    </row>
    <row r="14" spans="1:3">
      <c t="s" r="A14" s="3">
        <v>104</v>
      </c>
      <c t="n" r="B14" s="4">
        <v>-316207</v>
      </c>
      <c t="n" r="C14" s="4">
        <v>-322328</v>
      </c>
    </row>
    <row r="15" spans="1:3">
      <c t="s" r="A15" s="3">
        <v>105</v>
      </c>
      <c t="n" r="B15" s="4">
        <v>-316207</v>
      </c>
      <c t="n" r="C15" s="4">
        <v>-322328</v>
      </c>
    </row>
    <row r="16" spans="1:3">
      <c t="s" r="A16" s="3">
        <v>106</v>
      </c>
      <c t="n" r="B16" s="4">
        <v>1658276</v>
      </c>
      <c t="n" r="C16" s="4">
        <v>297825</v>
      </c>
    </row>
    <row r="17" spans="1:3">
      <c t="s" r="A17" s="3">
        <v>107</v>
      </c>
      <c t="n" r="B17" s="4">
        <v>2723369</v>
      </c>
      <c t="n" r="C17" s="4">
        <v>2333806</v>
      </c>
    </row>
    <row r="18" spans="1:3">
      <c t="s" r="A18" s="3">
        <v>108</v>
      </c>
      <c t="n" r="B18" s="7">
        <v>4381645</v>
      </c>
      <c t="n" r="C18" s="7">
        <v>2631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6">
        <v>110</v>
      </c>
    </row>
    <row r="4" spans="1:2">
      <c t="s" r="A4" s="3">
        <v>111</v>
      </c>
      <c t="s" r="B4" s="3">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6">
        <v>110</v>
      </c>
    </row>
    <row r="4" spans="1:2">
      <c t="s" r="A4" s="3">
        <v>114</v>
      </c>
      <c t="s" r="B4" s="3">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6</v>
      </c>
      <c t="s" r="B1" s="2">
        <v>1</v>
      </c>
    </row>
    <row r="2" spans="1:2">
      <c t="s" r="B2" s="2">
        <v>2</v>
      </c>
    </row>
    <row r="3" spans="1:2">
      <c t="s" r="A3" s="6">
        <v>110</v>
      </c>
    </row>
    <row r="4" spans="1:2">
      <c t="s" r="A4" s="3">
        <v>117</v>
      </c>
      <c t="s" r="B4" s="3">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9</v>
      </c>
      <c t="s" r="B1" s="2">
        <v>1</v>
      </c>
    </row>
    <row r="2" spans="1:2">
      <c t="s" r="B2" s="2">
        <v>2</v>
      </c>
    </row>
    <row r="3" spans="1:2">
      <c t="s" r="A3" s="6">
        <v>110</v>
      </c>
    </row>
    <row r="4" spans="1:2">
      <c t="s" r="A4" s="3">
        <v>120</v>
      </c>
      <c t="s" r="B4" s="3">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Note 1 - Basis of Preparation a</vt:lpstr>
      <vt:lpstr>Note 2 - Investments</vt:lpstr>
      <vt:lpstr>Note 3 - Segment Information</vt:lpstr>
      <vt:lpstr>Note 4 - Stock Compensation</vt:lpstr>
      <vt:lpstr>Significant Accounting Policies</vt:lpstr>
      <vt:lpstr>Note 2 - Investments (Tables)</vt:lpstr>
      <vt:lpstr>Note 3 - Segment Information (T</vt:lpstr>
      <vt:lpstr>Note 2 - Investments (Details T</vt:lpstr>
      <vt:lpstr>Note 2 - Cost or Amortized Cost</vt:lpstr>
      <vt:lpstr>Note 2 - Fixed Maturity and Equ</vt:lpstr>
      <vt:lpstr>Note 2 - Fair Value of Investme</vt:lpstr>
      <vt:lpstr>Note 2 - Reconciliation of Inve</vt:lpstr>
      <vt:lpstr>Note 2 - Cost or Amortized Co18</vt:lpstr>
      <vt:lpstr>Note 2 - Sales and Maturities o</vt:lpstr>
      <vt:lpstr>Note 2 - Major Categories of Ne</vt:lpstr>
      <vt:lpstr>Note 3 - Segment Information (D</vt:lpstr>
      <vt:lpstr>Note 3 - Segment Reporting Info</vt:lpstr>
      <vt:lpstr>Note 4 - Stock Compens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43:54Z</dcterms:created>
  <dcterms:modified xmlns:dcterms="http://purl.org/dc/terms/" xmlns:xsi="http://www.w3.org/2001/XMLSchema-instance" xsi:type="dcterms:W3CDTF">2015-11-13T13:43:54Z</dcterms:modified>
  <dc:title xmlns:dc="http://purl.org/dc/elements/1.1/">Untitled</dc:title>
  <dc:description xmlns:dc="http://purl.org/dc/elements/1.1/"/>
  <dc:subject xmlns:dc="http://purl.org/dc/elements/1.1/"/>
  <cp:keywords/>
  <cp:category/>
</cp:coreProperties>
</file>